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Research Collaboration and Lic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Research Collaboration and Li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Addit" sheetId="33" state="visible" r:id="rId33"/>
    <sheet xmlns:r="http://schemas.openxmlformats.org/officeDocument/2006/relationships" name="Fair Value Measurements - Sum_3"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ddi" sheetId="37" state="visible" r:id="rId37"/>
    <sheet xmlns:r="http://schemas.openxmlformats.org/officeDocument/2006/relationships" name="Balance Sheet Components - Sc_3" sheetId="38" state="visible" r:id="rId38"/>
    <sheet xmlns:r="http://schemas.openxmlformats.org/officeDocument/2006/relationships" name="Research Collaboration and Li_3" sheetId="39" state="visible" r:id="rId39"/>
    <sheet xmlns:r="http://schemas.openxmlformats.org/officeDocument/2006/relationships" name="Research Collaboration and Li_4" sheetId="40" state="visible" r:id="rId40"/>
    <sheet xmlns:r="http://schemas.openxmlformats.org/officeDocument/2006/relationships" name="Research Collaboration and Li_5" sheetId="41" state="visible" r:id="rId41"/>
    <sheet xmlns:r="http://schemas.openxmlformats.org/officeDocument/2006/relationships" name="Research Collaboration and Li_6"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Summar_4" sheetId="50" state="visible" r:id="rId50"/>
    <sheet xmlns:r="http://schemas.openxmlformats.org/officeDocument/2006/relationships" name="Stockholders' Equity - Summar_5" sheetId="51" state="visible" r:id="rId51"/>
    <sheet xmlns:r="http://schemas.openxmlformats.org/officeDocument/2006/relationships" name="Employee Benefit Plan - Additio" sheetId="52" state="visible" r:id="rId52"/>
    <sheet xmlns:r="http://schemas.openxmlformats.org/officeDocument/2006/relationships" name="Income Taxes - Schedule of Comp" sheetId="53" state="visible" r:id="rId53"/>
    <sheet xmlns:r="http://schemas.openxmlformats.org/officeDocument/2006/relationships" name="Income Taxes - Schedule of Reco" sheetId="54" state="visible" r:id="rId54"/>
    <sheet xmlns:r="http://schemas.openxmlformats.org/officeDocument/2006/relationships" name="Income Taxes - Schedule of Co_2" sheetId="55" state="visible" r:id="rId55"/>
    <sheet xmlns:r="http://schemas.openxmlformats.org/officeDocument/2006/relationships" name="Income Taxes - Additional Infor" sheetId="56" state="visible" r:id="rId56"/>
    <sheet xmlns:r="http://schemas.openxmlformats.org/officeDocument/2006/relationships" name="Income Taxes - Schedule of Re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NGM</t>
        </is>
      </c>
    </row>
    <row r="10">
      <c r="A10" s="4" t="inlineStr">
        <is>
          <t>Entity Registrant Name</t>
        </is>
      </c>
      <c r="B10" s="4" t="inlineStr">
        <is>
          <t>NGM BIOPHARMACEUTICALS INC</t>
        </is>
      </c>
    </row>
    <row r="11">
      <c r="A11" s="4" t="inlineStr">
        <is>
          <t>Entity Central Index Key</t>
        </is>
      </c>
      <c r="B11" s="4" t="inlineStr">
        <is>
          <t>0001426332</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76692401</v>
      </c>
    </row>
    <row r="18">
      <c r="A18" s="4" t="inlineStr">
        <is>
          <t>Entity File Number</t>
        </is>
      </c>
      <c r="B18" s="4" t="inlineStr">
        <is>
          <t>001-38853</t>
        </is>
      </c>
    </row>
    <row r="19">
      <c r="A19" s="4" t="inlineStr">
        <is>
          <t>Entity Tax Identification Number</t>
        </is>
      </c>
      <c r="B19" s="4" t="inlineStr">
        <is>
          <t>26-1679911</t>
        </is>
      </c>
    </row>
    <row r="20">
      <c r="A20" s="4" t="inlineStr">
        <is>
          <t>Entity Current Reporting Status</t>
        </is>
      </c>
      <c r="B20" s="4" t="inlineStr">
        <is>
          <t>Yes</t>
        </is>
      </c>
    </row>
    <row r="21">
      <c r="A21" s="4" t="inlineStr">
        <is>
          <t>Entity Shell Company</t>
        </is>
      </c>
      <c r="B21" s="4" t="inlineStr">
        <is>
          <t>false</t>
        </is>
      </c>
    </row>
    <row r="22">
      <c r="A22" s="4" t="inlineStr">
        <is>
          <t>Entity Address, Address Line One</t>
        </is>
      </c>
      <c r="B22" s="4" t="inlineStr">
        <is>
          <t>333 Oyster Point Boulevard</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243-5555</t>
        </is>
      </c>
    </row>
    <row r="28">
      <c r="A28" s="4" t="inlineStr">
        <is>
          <t>Entity Interactive Data Current</t>
        </is>
      </c>
      <c r="B28" s="4" t="inlineStr">
        <is>
          <t>Yes</t>
        </is>
      </c>
    </row>
    <row r="29">
      <c r="A29" s="4" t="inlineStr">
        <is>
          <t>Entity Well-known Seasoned Issuer</t>
        </is>
      </c>
      <c r="B29" s="4" t="inlineStr">
        <is>
          <t>No</t>
        </is>
      </c>
    </row>
    <row r="30">
      <c r="A30" s="4" t="inlineStr">
        <is>
          <t>Entity Voluntary Filers</t>
        </is>
      </c>
      <c r="B30" s="4" t="inlineStr">
        <is>
          <t>No</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457</v>
      </c>
    </row>
    <row r="37">
      <c r="A37" s="4" t="inlineStr">
        <is>
          <t>ICFR Auditor Attestation Flag</t>
        </is>
      </c>
      <c r="B37" s="4" t="inlineStr">
        <is>
          <t>false</t>
        </is>
      </c>
    </row>
    <row r="38">
      <c r="A38" s="4" t="inlineStr">
        <is>
          <t>Documents Incorporated by Reference</t>
        </is>
      </c>
      <c r="B38" s="4" t="inlineStr">
        <is>
          <t>Portions of the registrant’s definitive Proxy Statement for the 2021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Cash and cash equivalents and marketable securities, all of which are classified as available-for-sale securities, consisted of the following (in thousands):
Amortized Cost
Gross Unrealized Gain
Gross Unrealized Loss
Fair Value
As of December 31, 2020
Money market funds
$
137,658
$
—
$
—
$
137,658
U.S. government agencies securities
98,647
9
(3
)
98,653
Commercial paper
41,945
—
—
41,945
Corporate and agency bonds
7,543
—
(2
)
7,541
Totals
$
285,793
$
9
$
(5
)
$
285,797
Classified as:
Cash and cash equivalents
$
137,658
Short-term marketable securities (amortized cost of $148,135)
148,139
Total
$
285,797
Amortized Cost
Gross Unrealized Gain
Gross Unrealized Loss
Fair Value
As of December 31, 2019
Money market funds
$
244,973
$
—
$
—
$
244,973
Corporate and agency bonds
66,063
28
(14
)
66,077
Commercial paper
24,840
—
—
24,840
U.S. government agencies securities
7,985
11
—
7,996
Totals
$
343,861
$
39
$
(14
)
$
343,886
Classified as:
Cash and cash equivalents
$
244,973
Short-term marketable securities (amortized cost of $98,888)
98,913
Total
$
343,886
Cash and cash equivalents in the table above excludes cash on deposit with banks of $9.4 million and $0.6 million as of December 31, 2020 and 2019, respectivel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December 31, 2020 and 2019, the Company’s marketable securities had remaining contractual maturities of less than one year. As of December 31, 2020, there was one marketable security in an unrealized loss position compared to four marketable securities in unrealized loss positions as of December 31, 2019. Marketable securities that had been in unrealized loss positions as of December 31, 2020 and 2019 had been in an unrealized loss position for less than 12 months. The Company does no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our available-for-sale securities that were measured at fair value on a recurring basis and were categorized using the fair value hierarchy (in thousands):
Fair Value Measurements
As of December 31, 2020
Level 1
Level 2
Level 3
Total
Assets:
Money market funds
$
137,658
$
—
$
—
$
137,658
U.S. government agencies securities
—
98,653
—
98,653
Commercial paper
—
41,945
—
41,945
Corporate and agency bonds
—
7,541
—
7,541
Totals
$
137,658
$
148,139
$
—
$
285,797
Fair Value Measurements
As of December 31, 2019
Level 1
Level 2
Level 3
Total
Assets:
Money market funds
$
244,973
$
—
$
—
$
244,973
Corporate and agency bonds
—
66,077
—
66,077
Commercial paper
—
24,840
—
24,840
U.S. government agencies securities
—
7,996
—
7,996
Totals
$
244,973
$
98,913
$
—
$
343,886
The carrying amounts of cash and cash equivalents, the related party receivable and contract asset from collaboration and other current assets and liabilities approximate their respective fair values due to their short-term nature. The Company estimates the fair values of investments in corporate agency bond securities, commercial paper and government agencies securities using Level 2 inputs by taking into consideration valuations obtained from third-party pricing services. There were no transfers of assets or liabilities between the fair value measurement levels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0</t>
        </is>
      </c>
    </row>
    <row r="3">
      <c r="A3" s="3" t="inlineStr">
        <is>
          <t>Statement Of Financial Position [Abstract]</t>
        </is>
      </c>
    </row>
    <row r="4">
      <c r="A4" s="4" t="inlineStr">
        <is>
          <t>Balance Sheet Components</t>
        </is>
      </c>
      <c r="B4" s="4" t="inlineStr">
        <is>
          <t xml:space="preserve">4. Balance Sheet Components Cash and Restricted Cash A reconciliation of cash, cash equivalents and restricted cash reported within the consolidated balance sheets to the amount reported within the consolidated statements of cash flows is as follows (in thousands):
December 31,
2020
2019
Cash and cash equivalents
$
147,017
$
245,598
Restricted cash
1,499
1,874
Total cash, cash equivalents and restricted cash
$
148,516
$
247,472
Property and Equipment Property and equipment consisted of the following (in thousands):
December 31,
2020
2019
Leasehold improvements
$
25,880
$
25,880
Laboratory equipment and office furniture
23,638
21,652
Computer equipment
1,271
1,201
Construction-in-progress
48
498
Total property and equipment, gross
50,837
49,231
Less: accumulated depreciation and amortization
(36,311
)
(29,756
)
Total property and equipment, net
$
14,526
$
19,475
Depreciation expense for the years ended December 31, 2020, 2019 and 2018 was approximately $6.6 million, $7.6 million and $7.2 million, respectively. Accrued Liabilities Accrued liabilities consisted of the following (in thousands):
December 31,
2020
2019
Clinical trials and research and development costs
$
9,316
$
11,051
Manufacturing costs
8,297
2,593
Personnel-related costs
8,921
6,446
Accrued expenses
3,411
2,901
Total accrued liabilities
$
29,945
$
22,991
The Company currently uses third-party contract development and manufacturing organizations or contract manufacturing organizations, which the Company refers to collectively as CMOs, to manufacture and supply all of the raw materials, drug substances and drug products for the Company’s research and development programs, including all the clinical trial materials used in the clinical trials of our clinical-stage product candidates. To date, aldafermin and the Company’s other product candidates have been manufactured by third-party manufacturers solely for preclinical studies and relatively small clinical tri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Collaboration and License Agreements</t>
        </is>
      </c>
      <c r="B1" s="2" t="inlineStr">
        <is>
          <t>12 Months Ended</t>
        </is>
      </c>
    </row>
    <row r="2">
      <c r="B2" s="2" t="inlineStr">
        <is>
          <t>Dec. 31, 2020</t>
        </is>
      </c>
    </row>
    <row r="3">
      <c r="A3" s="3" t="inlineStr">
        <is>
          <t>Collaboration And License Agreement Disclosure [Abstract]</t>
        </is>
      </c>
    </row>
    <row r="4">
      <c r="A4" s="4" t="inlineStr">
        <is>
          <t>Research Collaboration and License Agreements</t>
        </is>
      </c>
      <c r="B4" s="4" t="inlineStr">
        <is>
          <t>5. Research Collaboration and License Agreements Merck In 2015, the Company entered into a collaboration agreement with Merck, or the Collaboration Agreement, covering the discovery, development and commercialization of novel therapies across a range of therapeutic areas, including a broad, multi-year drug discovery and early development program financially supported by The Collaboration Agreement contemplated an initial five-year research term, and Merck was granted the unilateral right to extend the research phase of the collaboration for two additional two-year terms. Each extension is considered to be and is accounted for as a separate arrangement, if and when the option is exercised by Merck. Under the terms of the Collaboration Agreement, Merck is required to pay a $20.0 million extension fee each time it elects to exercise its unilateral right to extend the research phase of the collaboration for an additional two-year term. In March 2019, Merck exercised its first option to extend the research phase of the collaboration for two additional years through March 16, 2022. Under the Collaboration Agreement, if and when Merck elects to extend the research phase for an additional two years, the level of funding that Merck will provide to the Company during such extension will be negotiated at the time of the extension, subject to certain minimum and maximum funding limits based on a percentage of the then-existing funding. As part of the two-year extension through March 16, 2022, Merck agreed to continue to fund the Company’s research and development efforts up to $75.0 million each year consistent with the initial five-year term and, in lieu of a $20.0 million extension fee that would have otherwise been payable to the Company, Merck agreed to make additional payments totaling up to $20.0 million in support of the Company’s research and development program activities during 2021 and in the first quarter of 2022. Under the terms of the collaboration, Merck was required to notify the Company no later than March 17, 2021 of its unilateral decision whether to exercise its option to extend the research phase of the collaboration for an additional two-year term through March 16, 2024. In March 2021, Merck initiated discussions with the Company with respect to elements of the ongoing collaboration that might be optimized to better address the evolving interests and priorities of both the Company and Merck during the remainder of the current research phase through March 16, 2022 and during any extension of the current research phase and any tail period (which tail period is discussed below). In order to allow negotiations to proceed, the parties have agreed to extend the March 17, 2021 deadline for Merck to deliver its extension notification decision until June 30, 2021. See Note 10 for additional information. The Company has determined the scientific direction and areas of therapeutic interest, with input from Merck, and is primarily responsible for the conduct of all research, preclinical and early clinical development activities, through human proof-of-concept trials. The Company has made the final determinations as to which compounds to advance into and through initial clinical trials and which to progress into a human proof-of-concept trial and the design of any such trials, with input from Merck through various governance committees. Upon completion of a human proof-of-concept study for a particular product candidate, regardless of the results of such study, Merck has the one-time option to obtain an exclusive, worldwide license, on specified terms, to that product candidate, as well as to all other molecules that are directed against the same target and that result in the same effect on such target, collectively referred to as a Merck Licensed Program. For each program that Merck licenses, Merck must pay the Company a one-time fee of $20.0 million. If Merck exercises its license option, Merck is responsible, at its own cost, for any further development and any commercialization activities for compounds within the applicable Merck Licensed Program, subject to the Company’s options to cost and profit share worldwide, and to co-detail those compounds in the United States. Where the Company exercises such an option, the compound is referred to as an NGM Optioned Product. If the Company elects to enter into a cost and profit share on an NGM Optioned Product, Merck has agreed to advance to the Company and/or assume up to 25% of the Company’s share of the global development costs, subject to an aggregate cap over the course of the collaboration. All amounts advanced or assumed accrue interest and would be recouped by Merck in full out of the Company’s share of any profits resulting from sales of the NGM Optioned Product before the Company is entitled to receive any of those profits. If the Company does not elect to enter into a cost and profit-sharing arrangement for a compound it has licensed to Merck, the Company is eligible to receive an aggregate of up to $449.0 million in pre-commercial milestone payments upon the achievement of specific clinical development and regulatory events with respect to the licensed compound for the first three indications in the United States, European Union, or EU, and Japan. The Company is also eligible to receive commercial milestone payments of up to $125.0 million and to receive royalties at ascending low-double digit to mid-teen percentage rates, depending on the level of net sales Merck achieves worldwide for each licensed compound. Under the Collaboration Agreement, the Company also granted Merck a worldwide, exclusive right to conduct research and development on, and to manufacture, use and commercialize, small molecule compounds identified or developed by Merck that have specified activity against any target that the Company is researching or developing under the research phase of the collaboration and that, but for use of the Company’s confidential and proprietary information, Merck would not have discovered. If Merck ultimately does not exercise its license option to a collaboration compound the Company has taken through a human proof-of-concept study that is directed to any such target, Merck’s research license for its own small molecule program with respect to such target will become non-exclusive, but it will retain an exclusive license to any small molecule compounds that it has, as of that time, identified and developed. Merck has sole responsibility for research and development of any of these small molecule compounds, at its own cost. The Company is eligible to receive milestone and royalty payments on small molecule compounds that are developed by Merck under such a license from the Company, in some cases at the same rates as those the Company is eligible to receive from Merck for a Merck Licensed Program originating from the Company’s own research and development efforts, provided that, but for use of the Company’s confidential and proprietary information, Merck would not have discovered such small molecule compounds. However, the Company will not have the option to cost and profit share or the option to co-detail those small molecule products. During the three-month period before the end of the research phase, Merck has the right to review the Company’s then-existing programs and to elect to designate one or more such programs for which the Company will be required to continue to conduct research and development for up to three years, referred to as the tail period. Merck will pay all of the Company’s internal and external costs for its work on such Merck-designated programs, up to certain funding caps that decrease over the tail period and are each a specified percentage of certain funding actually provided to the Company by Merck during the last 12 months of the research phase. Merck also has the right to take over such Merck-designated programs and conduct such research and development activities itself or in partnership with a third party, at its own cost, or to terminate the tail period after a specified notice period. If Merck terminates the tail period, it has the right to elect to transition to itself or a third-party partner, at its own cost, any clinical trials that are then being conducted in such Merck-designated programs. If the Company completes a human proof-of-concept trial in one of such Merck-designated programs during the tail period or if Merck or its third-party partner completes a human proof-of-concept trial in one of such Merck-designated programs during or after the tail period, then Merck will have a one-time right to exercise its option to an exclusive, worldwide license for the collaboration product candidate tested in the proof-of-concept trial and certain related molecules in that program. Merck will lose its option rights at the end of the tail period with respect to all programs for which no collaboration product candidate has completed a human proof-of-concept trial by such time, except for Merck-designated programs that Merck is continuing to use commercially reasonable efforts to research and develop. The Company evaluated the Collaboration Agreement with Merck under ASC 606. The Company identified the following promised goods or services at the inception of the Collaboration Agreement: (i) license to GDF15 receptor agonist program; (ii) license to pursue research and development and commercialization of small molecule compounds; (iii) performance of research and development services for five years; (iv) two options to extend performance of the research and development services, each for two additional years; and (v) options to obtain licenses to additional compounds after proof-of-concept trials. The Company determined the GDF15 receptor agonist program license and small molecule program license are not distinct from the research and development services, resulting in these items being combined into a single performance obligation. The Company considered whether the options created material rights in the contract and concluded that the fee attached to the exercise of such options approximated the SSP of the promised goods or services included in the options. Therefore, the options do not give rise to material rights, are not performance obligations in the Collaboration Agreement and, if and when exercised, will be accounted for as separate arrangements under ASC 606. Additionally, if a separate arrangement is created by the exercise of an option, such amounts would then be contingent on events outside of either party’s control, such as products proving to be commercially viable and governmental agencies granting regulatory approval. Such contingencies and uncertainties result in the amounts being constrained and withheld from inclusion in the estimated transaction price of a separate arrangement. Consequently, the estimated transaction price related to the Collaboration Agreement is comprised of the up-front payment and the ongoing research and development reimbursements. Any fees associated with options, including upfront fees, funding fees and milestones, are not included in the transaction price as they are associated with options that are not material rights and, thus, are not performance obligations within the Collaboration Agreement. For example, in November 2018, Merck exercised its option for a license to further research and develop MK-3655 and other FGFR1c/KLB agonists and paid the Company a $20.0 million fee. The $20.0 million license fee for MK-3655 was not included in the transaction price and was instead recognized in the period of exercise in the fourth quarter of 2018 as the Company had no further obligation related to that license. The Phase 3 clinical study for MK-3655 has not begun, and the Company has not made an election as to whether it will participate in the cost and profit share or receive milestone and royalty payments. The amounts do not impact the estimated transaction price associated with the single performance obligation identified in the Collaboration Agreement. The transaction price associated with the initial five-year term of the Collaboration Agreement consisted of the $94.0 million upfront fee and the funding amounts of up to $75.0 million per year for each of the first five years of the Collaboration Agreement. No milestones or other forms of consideration were included in the transaction price as those amounts are contingent upon Merck exercising an option for licenses on additional compounds and would, therefore, be pursuant to separate arrangements and were not part of the Collaboration Agreement estimated transaction price. As there was only one performance obligation in the Collaboration Agreement, the transaction price was allocated entirely to that performance obligation. At the end of the initial five-year term of the Collaboration Agreement, the remaining contract liability amount of $4.9 million related to the upfront license fee included within the transaction price as of December 31, 2019 was fully earned and recognized during the three months ended March 31, 2020. The Company has fully recognized revenue of approximately $388.1 million related to the single performance obligation associated with the initial five-year term of the Collaboration Agreement. Upon Merck exercising its option to extend the research phase of the collaboration through March 16, 2022, the Company deemed that a separate arrangement containing a distinct two-year performance obligation to provide distinct research and development services was created on March 17, 2020 in accordance with ASC 606. The transaction price of $170.0 million for this two-year performance obligation consists of the potential funding amounts of up to $75.0 million per year plus the additional funding amount of $20.0 million to be made during 2021 and in the first quarter of 2022 if the Company exceeds the $75.0 million funding cap. The Company also uses a cost-based input method to calculate the corresponding amount of revenue to recognize. In applying the cost-based input measure of revenue recognition, the Company measures actual costs incurred relative to budgeted costs to fulfill this distinct two-year performance obligation. These costs consist of full-time equivalent hours plus allowable external (third-party) costs incurred. Revenue is recognized based on actual costs incurred as a percentage of total budgeted costs as the Company completes its performance obligation applied to the transaction price. The Company re-evaluates the estimate of expected costs to satisfy the performance obligation each reporting period and makes adjustments for any significant changes. In addition, the Company also considers any necessary adjustments in an effort to ensure that the transaction price is within the range of potential funding amounts as described above. As such, management applies considerable judgment in estimating expected costs as such costs are key inputs when applying the cost-based input method. As the Company’s estimated measure of progress is updated at each reporting period and revenue is recognized on a cumulative catch-up basis, a significant change in the estimate of expected costs for the remainder of the contract term could have a material impact on revenue recognized (including the possible reversal of previously recognized revenue) at each reporting period, as well as the related impact on contract assets and liabilities. Since the transaction price includes an additional funding amount of $20.0 million to be made during 2021 and in the first quarter of 2022, the timing of when the revenue is recognized for this additional funding amount for performance of the services and when this additional funding amount can be billed resulted in the recognition of a related party contract asset, at December 31, 2020, of $6.1 million. As of December 31, 2019, the Company reported contract liabilities related to the single performance obligation in the Collaboration Agreement of $4.9 million. Of the amount recognized for the adoption of ASC 606 in the reporting period ended December 31, 2019, $6.2 million was included in contract liabilities at the end of the prior reporting period. In connection with the Series E convertible preferred stock purchase agreement, the Company and Merck entered into an agreement whereby Merck agreed to purchase 4,121,683 shares of the Company’s common stock in a separate private placement concurrent with the completion of the Company’s IPO at a price per share equal to the public offering price of $16.00, resulting in Merck owning approximately 19.9% of the Company’s outstanding shares of common stock following the completion of the IPO. 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various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
Summary of Collaboration Revenue The Company recognized revenue from its collaboration and license agreements as follows (in thousands):
Year Ended December 31,
2020
2019
2018
Related party revenue
$
87,368
$
103,544
$
108,665
For the year ended December 31, 2020, the Company recognized collaboration and license revenue under the Collaboration Agreement of $87.4 million primarily related to reimbursable research and development activities, including $61.8 million associated with the performance obligation for the two-year extension period, and $4.9 million related to collaboration and license revenue earned under the initial five-year term that ended in March 2020. Revenue recognized related to the reimbursable research and development activities were recognized using the cost-based input model related to research and development activities. For the year ended December 31, 2019, the Company recognized collaboration and license revenue under the Collaboration Agreement of $103.5 million, of which $24.0 million For the year ended December 31, 2018, the Company recognized collaboration and license revenue under the Collaboration Agreement of $108.7 million, which was comprised of $18.8 million of amortized upfront payments, $20.0 million related to the licensing of MK-3655 and the remaining balance related to research and develop activities reimbursed by Merck provided under the Collaboration Agreement. Related Party Contract Assets and Liabilities Amounts received prior to satisfying the revenue recognition criteria are recorded as contract liabilities in the Company’s consolidated balance sheets. If the related performance obligation is expected to be satisfied within the next twelve months, the contract liability will be classified in current liabilities. Amounts recognized as revenue prior to the Company having an unconditional right (other than a right that is conditioned only on the passage of time) to receipt are recorded as contract assets in the Company's consolidated balance sheets. If the Company expects to have an unconditional right to receive the consideration in the next twelve months, the contract asset will be classified in current assets. Changes in contract liabilities were as follows (in thousands):
Amounts
Balance at December 31, 2018
$
22,967
Adoption of ASC 606
6,156
Balance at January 1, 2019
29,123
Revenue recognized included in the contract liability balance at the beginning of the period
(24,251
)
Balance at December 31, 2019
4,872
Revenue recognized through March 16, 2020
(4,872
)
Balance at December 31, 2020
$
-
As of December 31, 2020, the Company recorded a related party contract asset of $6.1 million related to the portion of revenue recognized prior to having an unconditional right to receipt under the Company’s Collaboration Agreement with Mer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Operating Lease In December 2015, the Company entered into an operating lease for its corporate office space and laboratory facility at 333 Oyster Point Blvd, South San Francisco, California for approximately 122,000 square feet that expires in December 2023. The lease provided a tenant improvement allowance of $15.2 million that the Company used in 2016 towards $22.3 million in total leasehold improvements that are amortized over the lease term of seven years. The 333 Oyster Point lease agreement required a letter of credit in the amount of $2.3 million as a security deposit to the lease, which the Company has recorded as non-current restricted cash on the consolidated balance sheets. The Company has the right to reduce the letter of credit amount by $0.4 million on each of the third anniversary and fourth anniversary of the rent commencement date. For the year ended December 31, 2020, the Company reduced its letter of credit by $0.4 million and reclassified that amount from restricted cash to cash and cash equivalents on the consolidated balance sheets. In September 2009, the Company entered into an operating lease for a corporate office space and laboratory facility at 630 Gateway Blvd, in South San Francisco, California for approximately 50,000 square feet, as amended in June 2014. In July 2016, the Company assigned the operating lease of 630 Gateway to Merck, as part of the Company’s relocation to 333 Oyster Point. The operating lease expired in November 2020. Following expiration of the operating lease, the Company retains the obligation to indemnify the landlord and Merck under certain limited circumstances, but has no further payment obligations. The Company recognizes rent expense on a straight-line basis over the lease period with the difference recorded as deferred rent. In addition, tenant improvement allowances recorded are amortized as a reduction to rent expense on a straight-line basis over the lease term. Rent expense under these facility operating leases was approximately $2.2 million for the years ended December 31, 2020, 2019 and 2018, respectively. Future minimum payments under the unassigned lease obligations described above are as follows as of December 31, 2020 (in thousands):
Year Ended December 31,
2021
$
5,141
2022
5,294
2023
5,455
Total
$
15,890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Preferred Stock The Company has 10,000,000 shares of preferred stock authorized, which may be issued at the discretion of the Company’s board of directors. The board of directors may issue shares of preferred stock in one or more series and to fix the number, rights, preferences, privileges and restrictions. These rights, preferences and privileges could include dividend rights, conversion rights, voting rights, terms of redemption, liquidation preferences and sinking fund terms. As of December 31, 2020, the Company does not have any shares of preferred stock issued or outstanding. Common Stock As of December 31, 2020 and 2019, the Company had 70,585,364 and 66,960,279 shares of common stock outstanding, respectively, which included shares subject to repurchase of 6,508 and 74,454, respectively, as a result of early exercise of stock options not yet vested. The Company had reserved the following shares of common stock for issuance:
December 31,
2020
2019
Reserve balance for Sales Agreement
14,190,300
-
Common stock options outstanding
10,017,918
10,824,780
Common stock options available for grant
6,186,497
5,316,066
ESPP shares available for purchase
700,074
897,255
401(k) matching plan
21,930
28,274
Total
31,116,719
17,066,375
Open Market Sale Agreement In June 2020, the Company entered into the Sales Agreement with Jefferies relating to the sale of shares of its common stock. In accordance with the terms of the Sales Agreement, the Company may offer and sell shares of its common stock having an aggregate offering price of up to $150.0 million from time to time through Jefferies acting as its sales agent. In December 2020, under the Sales Agreement, the Company sold 809,700 shares of its common stock at an average price of $27.94 per share for net proceeds of $21.9 million, after deducting $0.7 million in sales commissions. In with connection with the transaction, the Company reclassified $0.6 million in deferred offering cost from other assets to equity. As of December 31, 2020, $127.4 million of the Company’s common stock remained available to be sold under the Sales Agreement, subject to certain conditions as specified in the Sales Agreement. Stock Option Plan In 2018, the Company adopted the 2018 Equity Incentive Plan, or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As of December 31, 2020, 17,874,624 shares of common stock had been authorized for issuance under the 2018 Plan. Pursuant to the terms of the 2018 Plan, the number of shares reserved and available to issue will automatically increase on January 1st of each year in an amount equal to 4% of the total number of common shares outstanding on the December 31st immediately preceding calendar year, unless the board of directors elects to forego or reduce such increase. The Company’s 2008 Equity Incentive Plan expired at the beginning of 2018. Stock options are governed by stock option agreements between the Company and recipients of stock options. Prior to the closing of the Company’s IPO, the board of directors exercised reasonable judgment and considered a number of objective and subjective factors to determine the best estimate of the fair value of the Company’s common stock, including the Company’s stage of development; progress of its research and development efforts; the rights, preferences and privileges of its convertible preferred stock relative to those of its common stock; equity market conditions affecting comparable companies; and the lack of marketability of the Company’s common stock. Subsequent to the IPO, the exercise price of each option may not be less than 100% of the fair market value of the common stock subject to the option on the date the option is granted. A 10% or greater stockholder may not be granted an incentive stock option unless the exercise price of such option is at least 110% of the fair value of the common stock on the date of grant and the option is not exercisable after the expiration of five years from the grant date. Options become exercisable and expire as determined by the Compensation Committee of the Company’s board of directors, provided that the term of incentive stock options may not exceed ten years from the date of grant for options granted to those other than 10% stockholders. 2019 Employee Stock Purchase Plan Stock Option Activity A summary of the outstanding stock options is as follows:
Outstanding Options
Options Available for Grant
Number of Options
Weighted Average Exercise Price
Weighted Average Remaining Contractual Life (in Years)
Aggregate Intrinsic Value (in Thousands)
Balances at December 31, 2019
5,316,066
10,824,780
$
7.52
6.29
$
118,770
Additional shares reserved
2,678,411
Options granted
(2,576,501
)
2,576,501
17.62
Options exercised
—
(2,614,842
)
4.53
Options cancelled
768,521
(768,521
)
12.43
Balances at December 31, 2020
6,186,497
10,017,918
$
10.52
6.45
$
198,097
Vested and expected to vest at December 31, 2020
9,872,681
$
10.44
6.41
$
196,065
Outstanding and exercisable at December 31, 2020
10,017,918
$
10.52
6.45
$
198,097
The aggregate intrinsic values of options outstanding, exercisable, vested and expected to vest were calculated as the difference between the exercise price of the options and the estimated fair value of the Company’s common stock.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solidated balance sheets and will be reclassified into common stock and additional paid-in-capital as the shares vest. The Company’s right to repurchase these shares generally lapses in equal installments over four years beginning from the original vesting commencement date. As of December 31, 2020, there were 6,508 shares of common stock outstanding subject to the Company’s right of repurchase at prices ranging from $7.70 to $8.14 per share. At December 31, 2019, there were 74,454 shares of common stock outstanding subject to the Company’s right of repurchase at prices ranging from $7.64 to $8.14 per share. As of December 31, 2020 and 2019, the Company recorded $0.1 million and $0.6 million, respectively, as early exercise stock option liabilities associated with shares issued with repurchase rights. Employee Stock-Based Compensation Expense Employee and director stock-based compensation expense was calculated based on awards ultimately expected to vest and has been reduced for estimated forfeitures. The Company estimates forfeiture rates based on historical stock option grants and cancellations. Stock-based compensation expense related to
Year Ended December 31,
2020
2019
2018
Research and development
$
8,145
$
7,145
$
5,232
General and administrative
7,312
5,584
4,524
Total stock-based compensation expense
$
15,457
$
12,729
$
9,756
Valuation Assumptions The Company uses the Black-Scholes option-pricing model to estimate the fair value of stock options at the grant date. The Black-Scholes option-pricing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he expected volatility is based on the historical volatility of the stock of similar entities within the Company’s industry over periods commensurate with the Company’s expected term assumption. The expected term of stock option grants represents the weighted-average period the options are expected to remain outstanding and is based on the “simplified” method where the expected term is the midpoint between the vesting date and the end of the contractual term for each option.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The weighted average grant-date fair value of stock options granted during the years ended December 31, 2020, 2019 and 2018 was $10.86, $8.00 and $5.71 per share, respectively. The intrinsic value of stock options exercised was $40.9 million, $10.2 million and $1.9 million for the years ended December 31, 2020, 2019 and 2018, respectively. Due to the Company’s net operating losses, the Company did not realize any tax benefits from stock-based payment arrangements for the year ended December 31, 2020, 2019 and 2018. The fair value of stock option awards granted to employees and directors were estimated at the date of grant using a Black-Scholes option-pricing model with the following weighted average valuation assumptions:
Year Ended December 31,
2020
2019
2018
Volatility
68
%
65
%
65
%
Expected term (years)
6.23
6.18
5.98
Risk-free interest rate
1.04
%
2.25
%
2.59
%
Expected dividend yield
—
—
—
As of December 31, 2020, total compensation cost not yet recognized related to unvested stock options granted to employees and directors was $29.6 million, which is expected to be recognized over a weighted-average period of 2.75 years. Stock Options Granted to Certain Non-employees The Company grants stock options to certain non-employees in exchange for services performed for the Company. The Company granted 67,500 and 22,500 options to non-employees for the years ended December 31, 2020 and 2019, respectively. For the year ended December 31, 2018, the Company did not grant any options to non-employees. Stock-based compensation expense related to stock-based payment awards to non-employees for the years ended December 31, 2020, 2019 and 2018 was $194,000, $133,000 and $103,000, respectively. The fair value of stock option awards granted to non-employees was estimated at the date of grant using a Black-Scholes option-pricing model with the following weighted average valuation assumptions:
Year Ended December 31,
2020
2019
2018
Volatility
70
%
66
%
—
Expected term (years)
6.02
6.00
—
Risk-free interest rate
0.41
%
2.26
%
—
Expected dividend yield
—
—
—
The fair value of the rights granted to employees under the ESPP was estimated at the date of offer using a Black-Scholes option-pricing model with the following weighted average valuation assumptions:
Year Ended December 31,
2020
2019
2018
Volatility
74
%
59
%
—
Expected term (years)
1.17
1.23
—
Risk-free interest rate
0.15
%
1.97
%
—
Expected dividend yiel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8. Employee Benefit Plan The Company sponsors a 401(k) defined contribution plan for its employees. Employee contributions are voluntary. In December 2011, the Company adopted the 401(k) Matching Plan, under which the Company makes matching contributions in the form of common stock at a rate of $1.00 for each $2.00 of employee contributions up to a maximum $750 of common stock per employee per year. As of December 31, 2020 and 2019, the Company had reserved 21,930 and 28,274 shares of common stock for issuance pursuant to the 401(k) Matching Plan, respectively. Matching contributions of 6,344 and 8,477 shares, or $119,000 and $98,000, were issued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Company has reported pre-tax operating losses for all periods presented.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The components of the Company’s losses before income taxes were as follows (in thousands):
Year Ended December 31,
2020
2019
2018
Domestic
$
(102,209
)
$
(34,634
)
$
5,502
Foreign
(278
)
(8,161
)
(5,995
)
Total
$
(102,487
)
$
(42,795
)
$
(493
)
A reconciliation of the statutory U.S. federal rate to the Company’s effective tax rate is as follows:
Year Ended December 31,
2020
2019
2018
U.S. federal tax at statutory rate
21.0
%
21.0
%
21.0
%
Foreign tax rate differential
0.0
1.7
109.5
State, net of federal benefit
(0.1
)
0.0
(4.5
)
Stock-based compensation
3.8
0.2
(93.1
)
Change in valuation allowance
(25.0
)
(23.2
)
401.6
Other
0.3
0.2
(434.7
)
Total
0.0
%
0.0
%
(0.2
)
% The components of the net deferred tax assets are as follows (in thousands):
December 31,
2020
2019
Deferred tax assets:
Net operating loss carryforwards
$
60,879
$
37,679
Stock-based compensation
4,580
3,478
Research and development credit
2,918
2,918
Contract liabilities
—
1,026
Other temporary differences
2,079
1,217
Total gross deferred tax assets
70,456
46,318
Deferred tax liabilities:
Depreciation and amortization
(389
)
(570
)
Non-qualified stock options with 83(b) election
(15
)
(15
)
Total gross deferred tax liabilities
(404
)
(585
)
Net deferred tax assets before valuation allowance
70,052
45,733
Deferred tax asset valuation allowance
(70,052
)
(45,733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more-likely-than-not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increased by approximately $24.3 million and $9.5 million during the years ended December 31, 2020 and 2019, respectively. As of December 31, 2020, the Company had approximately $226.8 million in federal net operating loss carryforwards to reduce future taxable income. Of this amount, $161.4 million was generated after December 31, 2017 and does not expire per the Tax Cuts and JOBS Act, or the 2017 Tax Act, and can be carried forward indefinitely. The federal net operating loss carryforwards generated prior to January 1, 2018 are subject to a 20-year carryforward period and will begin to expire after 2032. Subsequent to the enactment of the 2017 Tax Act, the utilization of the federal net operating loss carryforwards generated in fiscal year 2018 and onwards is limited to 80% of the federal taxable income. The Company also had approximately $145.8 million in state net operating loss carryforwards to reduce future taxable income, which will begin to expire after 2028, if not utilized. The Company had approximately $3.1 million in federal research and development tax credits for each of the years ended December 31, 2020 and 2019. In addition, the Company had approximately $4.0 million in state research and development tax credits for each of the years ended December 31, 2020 and 2019. The federal research credits will begin to expire in the years 2028 through 2035, if not utilized. The state research and development credits have no expiration date and can be carried forward indefinitely. As of December 31, 2020 and 2019, the Company had foreign net operating loss carryforwards of approximately $35.8 million and $29.7 million, respectively, which have no expiration date. Utilization of the Company’s net operating losses and credits may be subject to a substantial annual limitation due to the “change in ownership” provisions of the Internal Revenue Code of 1986, as amended, and similar state provisions. The annual limitation may result in the expiration of net operating losses and credits before utilization. A reconciliation of the Company’s unrecognized tax benefits is as follows (in thousands):
December 31,
2020
2019
2018
Balance at beginning of year
$
3,819
$
3,819
$
1,528
Additions based on tax positions related to prior year
314
—
2,291
Additions based on tax positions related to current year
6,213
—
—
Balance at end of year
$
10,346
$
3,819
$
3,819
The entire amount of the unrecognized tax benefits would not impact the Company’s effective tax rate if recognized. The Company has elected to include interest and penalties as a component of tax expense. During the years ended December 31, 2020 and 2019, the Company did not recognize accrued interest and penalties related to unrecognized tax benefits. The Company does not anticipate that the amount of existing unrecognized tax benefits will significantly increase or decrease during the next 12 months. The Company files federal, state and foreign income tax returns with varying statutes of limitations. The tax years from inception in 2008 to December 31, 2019 remain subject to examination. On March 27, 2020, the Coronavirus Aid, Relief and Economic Security Act, or the CARES Act, was enacted. Under U.S. GAAP, the Company is required to recognize the tax effects of new legislation in the reporting period in which the legislation was enacted. The CARES Act included changes to current U.S. tax provisions that benefit business entities and modified certain tax provisions of the 2017 Tax Act. The tax relief measures included a five-year net operating loss carryback, suspension of the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ies. The CARES Act also provided other non-tax benefits to assist business entities impacted by the ongoing COVID-19 pandemic. The Company has evaluated the CARES Act and concluded that it did not result in any material adjustments to the Company’s income tax provision or net deferred tax asset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20</t>
        </is>
      </c>
    </row>
    <row r="3">
      <c r="A3" s="3" t="inlineStr">
        <is>
          <t>Fair Value Disclosures [Abstract]</t>
        </is>
      </c>
    </row>
    <row r="4">
      <c r="A4" s="4" t="inlineStr">
        <is>
          <t>Subsequent Events</t>
        </is>
      </c>
      <c r="B4" s="4" t="inlineStr">
        <is>
          <t xml:space="preserve">10. Subsequent Events Public Offering of Common Stock On January 5, 2021, the Company entered into an underwriting agreement with representatives of several underwriters relating to the public offering, issuance and sale of 4,629,630 shares of its common stock. The price to the public in the offering was $27.00 per share. Under the terms of the underwriting agreement, the Company granted the underwriters an option exercisable for 30 days to purchase up to an additional 694,444 shares of common stock at the public offering price, less underwriting discounts and commissions. The underwriters exercised in full their option to purchase the additional shares. The net proceeds to the Company from the offering were approximately $134.7 million, after deducting underwriting discounts and commissions and other estimated offering expenses payable by the Company. The offering closed on January 8, 2021. Merck Collaboration Under the terms of the collaboration, Merck was required to notify the Company no later than March 17, 2021 of its unilateral decision whether to exercise its option to extend the research phase of the collaboration for an additional two-year term through March 16, 2024. The parties are negotiating in good faith certain modifications to the terms of the collaboration and in order to allow negotiations to proceed, the parties have agreed to extend the March 17, 2021 deadline for Merck to deliver its extension notification decision until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have been prepared in accordance with U.S. generally accepted accounting principles, or U.S. GAAP, and include the consolidated accounts of the Company and its wholly-owned subsidiary in Australia. All intercompany balances and transactions have been eliminated upon consolidation.</t>
        </is>
      </c>
    </row>
    <row r="5">
      <c r="A5" s="4" t="inlineStr">
        <is>
          <t>Use of Estimates</t>
        </is>
      </c>
      <c r="B5" s="4" t="inlineStr">
        <is>
          <t xml:space="preserve">Use of Estimates The preparation of consolidated financial statements in conformity with U.S. GAAP requires management to make judgments, assumptions and estimates that affect the amounts reported in the consolidated financial statements and accompanying not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t>
        </is>
      </c>
    </row>
    <row r="6">
      <c r="A6" s="4" t="inlineStr">
        <is>
          <t>Uses and Sources of Liquidity</t>
        </is>
      </c>
      <c r="B6" s="4" t="inlineStr">
        <is>
          <t xml:space="preserve">Uses and Sources of Liquidity Since inception, the Company has incurred net losses and negative cash flow from operations. During the years ended December 31, 2020, 2019 and 2018, the Company incurred net losses of $102.5 million, $42.8 million and $0.5 million, respectively. As of December 31, 2020, the Company had an accumulated deficit of $298.6 million. The Company expects its accumulated deficit will increase significantly over time and does not expect to experience positive cash flows from operations in the near future. In December 2020, under an Open Market Sale Agreement SM As of December 31, 2020, the Company had $295.2 million of cash, cash equivalents and short-term marketable securities. In January 2021, the Company sold 5,324,074 shares of its common stock through an underwritten public offering at a price of $27.00 per share for aggregate net proceeds of approximately $134.7 million after deducting underwriting discounts and commissions and other estimated offering expenses payable by the Company. See Note 10 for additional information. The Company believes that the net proceeds from this offering, together with its existing cash, cash equivalents and short-term marketable securities, will be sufficient to fund its operations for a period of at least one year from the date these consolidated financial statements are issued. To fully implement the Company’s business plan and fund its operations, the Company will need to raise additional capital through public or private equity offerings (which may include potential net proceeds from future sales, if any, under the Sales Agreement), debt financings, government or other third-party funding, collaborations, strategic alliances and licensing arrangements or a combination of the foregoing. </t>
        </is>
      </c>
    </row>
    <row r="7">
      <c r="A7" s="4" t="inlineStr">
        <is>
          <t>Fair Value of Financial Instruments</t>
        </is>
      </c>
      <c r="B7" s="4" t="inlineStr">
        <is>
          <t xml:space="preserve">Fair Value of Financial Instruments The carrying amounts of cash and cash equivalents, the related party receivable from collaboration and other current assets and liabilities approximate their respective fair values due to their short-term nature. </t>
        </is>
      </c>
    </row>
    <row r="8">
      <c r="A8" s="4" t="inlineStr">
        <is>
          <t>Cash and Cash Equivalents</t>
        </is>
      </c>
      <c r="B8" s="4" t="inlineStr">
        <is>
          <t xml:space="preserve">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December 31, 2020 and 2019, cash and cash equivalents consisted of bank deposits and investments in money market funds. </t>
        </is>
      </c>
    </row>
    <row r="9">
      <c r="A9" s="4" t="inlineStr">
        <is>
          <t>Marketable Securities</t>
        </is>
      </c>
      <c r="B9"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gain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0, the Company did not record any impairment related to other-than-temporary declines in the fair value of securities.</t>
        </is>
      </c>
    </row>
    <row r="10">
      <c r="A10" s="4" t="inlineStr">
        <is>
          <t>Restricted Cash</t>
        </is>
      </c>
      <c r="B10" s="4" t="inlineStr">
        <is>
          <t>Restricted Cash The Company’s restricted cash balance represents collateral required under the Company’s facility lease agreement and is classified as a non-current asset on the consolidated balance sheets, as the collateral will not be returned to the Company in 2021.</t>
        </is>
      </c>
    </row>
    <row r="11">
      <c r="A11" s="4" t="inlineStr">
        <is>
          <t>Concentration of Credit and Other Risks</t>
        </is>
      </c>
      <c r="B11" s="4" t="inlineStr">
        <is>
          <t>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collaboration agreement with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years ended December 31, 2020, 2019 and 2018.</t>
        </is>
      </c>
    </row>
    <row r="12">
      <c r="A12" s="4" t="inlineStr">
        <is>
          <t>Property and Equipment, Net</t>
        </is>
      </c>
      <c r="B12" s="4" t="inlineStr">
        <is>
          <t xml:space="preserve">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t>
        </is>
      </c>
    </row>
    <row r="13">
      <c r="A13" s="4" t="inlineStr">
        <is>
          <t>Leases</t>
        </is>
      </c>
      <c r="B13" s="4" t="inlineStr">
        <is>
          <t>Leases The Company’s lease agreements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is>
      </c>
    </row>
    <row r="14">
      <c r="A14" s="4" t="inlineStr">
        <is>
          <t>Impairment of Long-Lived Assets</t>
        </is>
      </c>
      <c r="B14" s="4" t="inlineStr">
        <is>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December 31, 2020 and 2019, no revision to the remaining useful lives or write-down of long-lived assets was required.</t>
        </is>
      </c>
    </row>
    <row r="15">
      <c r="A15" s="4" t="inlineStr">
        <is>
          <t>Income Taxes</t>
        </is>
      </c>
      <c r="B15" s="4" t="inlineStr">
        <is>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t>
        </is>
      </c>
    </row>
    <row r="16">
      <c r="A16" s="4" t="inlineStr">
        <is>
          <t>Revenue Recognition</t>
        </is>
      </c>
      <c r="B16" s="4" t="inlineStr">
        <is>
          <t>Revenue Recognition On January 1, 2019, the Company adopted Accounting Standards Update, or ASU, 2014-09, Revenue from Contracts with Customers (Topic 606), and subsequent amendments, using the modified retrospective transition method applied to those contracts that were not completed as of January 1, 2019. As a result, the Company recorded an increase of $6.2 million in each of its accumulated deficit and contract liabilities balances on January 1, 2019. Results for operating periods beginning after January 1, 2019 are presented under ASC 606, while amounts prior to 2019 have not been adjusted and may not be comparable.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most significant change to the Company’s policies upon the adoption of ASC 606 was the estimation of an arrangement’s total transaction price, which includes unconstrained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The transaction price in each arrangement is generally comprised of a non-refundable upfront fee and unconstrained variable consideration related to the performance of research and development services.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t>
        </is>
      </c>
    </row>
    <row r="17">
      <c r="A17" s="4" t="inlineStr">
        <is>
          <t>Research and Development</t>
        </is>
      </c>
      <c r="B17" s="4" t="inlineStr">
        <is>
          <t xml:space="preserve">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or CROs, and other service providers, as they are incurred, based upon estimates of the work completed over the life of the individual study in accordance with associated agreements. The Company uses assessments by internal personnel and information it receives from outside service providers to estimate the clinical trial costs incurred. </t>
        </is>
      </c>
    </row>
    <row r="18">
      <c r="A18" s="4" t="inlineStr">
        <is>
          <t>Stock-Based Compensation</t>
        </is>
      </c>
      <c r="B18" s="4" t="inlineStr">
        <is>
          <t xml:space="preserve">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t>
        </is>
      </c>
    </row>
    <row r="19">
      <c r="A19" s="4" t="inlineStr">
        <is>
          <t>Foreign Currency Transactions</t>
        </is>
      </c>
      <c r="B19" s="4" t="inlineStr">
        <is>
          <t>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solidated statements of operations.</t>
        </is>
      </c>
    </row>
    <row r="20">
      <c r="A20" s="4" t="inlineStr">
        <is>
          <t>Comprehensive Loss</t>
        </is>
      </c>
      <c r="B20" s="4" t="inlineStr">
        <is>
          <t xml:space="preserve">Comprehensive Loss Comprehensive loss is composed of net loss and certain changes in stockholders’ equity (deficit) that are excluded from net loss, primarily unrealized gains or losses, net of taxes, on the Company’s marketable securities. </t>
        </is>
      </c>
    </row>
    <row r="21">
      <c r="A21" s="4" t="inlineStr">
        <is>
          <t>Net Loss per Share</t>
        </is>
      </c>
      <c r="B21"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ordinary share is computed by giving effect to all potentially dilutive shares, including common stock issuable upon exercise of stock options. However, where there is a diluted net loss per ordinary share, no adjustment is made for potentially issuable shares since their effect would be anti-dilutive. In this case, diluted net loss per share is equal to basic net loss per share. Net loss per share were computed as follows (in thousands, except share and per share amounts):
Year Ended December 31,
2020
2019
2018
Numerator:
Net loss
$
(102,487
)
$
(42,795
)
$
(493
)
Denominator:
Weighted average number of shares used in calculating net loss per share—basic and diluted
68,475,378
50,297,524
6,383,751
Net loss per share—basic and diluted
$
(1.50
)
$
(0.85
)
$
(0.08
) Potentially dilutive securities that were not included in the diluted per share calculations because they would be anti-dilutive were as follows:
Year Ended December 31,
2020
2019
2018
Convertible preferred stock
—
—
47,267,466
Options to purchase common stock
10,017,918
10,824,780
9,806,689
Shares committed under ESPP
291,992
396,682
-
Warrants to purchase convertible preferred stock
—
—
19,637
Total
10,309,910
11,221,462
57,093,792</t>
        </is>
      </c>
    </row>
    <row r="22">
      <c r="A22" s="4" t="inlineStr">
        <is>
          <t>Segment and Geographical Information</t>
        </is>
      </c>
      <c r="B22" s="4" t="inlineStr">
        <is>
          <t>Segment and Geographical Information The Company operates in one segment. Substantially all of the Company’s long-lived assets, primarily comprised of property and equipment, are based in the U.S. For the years ended December 31, 2020, 2019 and 2018, the Company’s revenues were entirely within the U.S.</t>
        </is>
      </c>
    </row>
    <row r="23">
      <c r="A23" s="4" t="inlineStr">
        <is>
          <t>Recent Accounting Pronouncements</t>
        </is>
      </c>
      <c r="B23" s="4" t="inlineStr">
        <is>
          <t>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ly Adopted Accounting Pronouncements In August 2018, the FASB issued ASU 2018-13, Fair Value Measurements (Topic 820): Disclosure Framework – Changes to the Disclosure Requirements for Fair Value Measurement, as part of the FASB’s disclosure framework project. ASU 2018-13 modifies the disclosure requirements on fair value measurements in Topic 820, Fair Value Measurements by removing the requirement to disclose amounts of and reasons for transfers between Level 1 and Level 2 of the fair value hierarchy, the policy for timing of transfers between levels and the valuation process for Level 3 fair value measurements. ASU 2018-13 also modifies existing disclosure requirements by clarifying that the measurement uncertainty disclosure is to communicate information about the uncertainty in measurement as of the reporting date, and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ASU 2018-13 effective January 1, 2020, noting no material impact on the Company’s results of operations and financial position. Recent Accounting Pronouncements Not Yet Adopted In February 2016, the FASB issued ASU 2016-02, Leases (Topic 842), which increases lease transparency and comparability among organizations. Under the new standard, lessees will be required to recognize right-of-use, or ROU, assets and lease liabilities arising from lease arrangements on the consolidated balance sheets, with the exception of leases with a term of twelve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which is now effective for the Company’s fiscal year beginning after December 15, 2021, and interim periods within fiscal years beginning after December 15, 2022. The Company plans to adopt the new lease standard in the fiscal year beginning January 1, 2022,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continues to evaluate the impact of this new lease standard to its results of operations and financial position.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and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s fiscal year beginning after December 15, 2020, and interim periods within fiscal years beginning after December 15, 2021. The Company is currently assessing the timing of adoption and the impact that the adoption of ASU 2018-18 will have on it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ASU 2019-12 will be effective for the Company for its fiscal year beginning after December 15, 2021, and interim periods within fiscal years beginning after December 15, 2022, and is required to be adopted prospectively, with the exception of certain specific amendments. The Company is currently assessing the timing of adoption and the impact that the adoption of ASU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fe of Asset</t>
        </is>
      </c>
      <c r="B4" s="4" t="inlineStr">
        <is>
          <t xml:space="preserve">Depreciation is recognized using the straight-line method based on an estimated useful life of the asset, which is as follows:
Computer equipment
3 years
Laboratory equipment and office furniture
3 years
Leasehold improvement
Shorter of life of asset or lease term </t>
        </is>
      </c>
    </row>
    <row r="5">
      <c r="A5" s="4" t="inlineStr">
        <is>
          <t>Computation of Net Loss Per Share</t>
        </is>
      </c>
      <c r="B5" s="4" t="inlineStr">
        <is>
          <t xml:space="preserve">Net loss per share were computed as follows (in thousands, except share and per share amounts):
Year Ended December 31,
2020
2019
2018
Numerator:
Net loss
$
(102,487
)
$
(42,795
)
$
(493
)
Denominator:
Weighted average number of shares used in calculating net loss per share—basic and diluted
68,475,378
50,297,524
6,383,751
Net loss per share—basic and diluted
$
(1.50
)
$
(0.85
)
$
(0.08
) </t>
        </is>
      </c>
    </row>
    <row r="6">
      <c r="A6" s="4" t="inlineStr">
        <is>
          <t>Potentially Dilutive Securities Not Included in Diluted Per Share Calculations</t>
        </is>
      </c>
      <c r="B6" s="4" t="inlineStr">
        <is>
          <t>Potentially dilutive securities that were not included in the diluted per share calculations because they would be anti-dilutive were as follows:
Year Ended December 31,
2020
2019
2018
Convertible preferred stock
—
—
47,267,466
Options to purchase common stock
10,017,918
10,824,780
9,806,689
Shares committed under ESPP
291,992
396,682
-
Warrants to purchase convertible preferred stock
—
—
19,637
Total
10,309,910
11,221,462
57,093,7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47017</v>
      </c>
      <c r="C3" s="6" t="n">
        <v>245598</v>
      </c>
    </row>
    <row r="4">
      <c r="A4" s="4" t="inlineStr">
        <is>
          <t>Short-term marketable securities</t>
        </is>
      </c>
      <c r="B4" s="5" t="n">
        <v>148139</v>
      </c>
      <c r="C4" s="5" t="n">
        <v>98913</v>
      </c>
    </row>
    <row r="5">
      <c r="A5" s="4" t="inlineStr">
        <is>
          <t>Related party receivable from collaboration</t>
        </is>
      </c>
      <c r="B5" s="5" t="n">
        <v>333</v>
      </c>
      <c r="C5" s="5" t="n">
        <v>5206</v>
      </c>
    </row>
    <row r="6">
      <c r="A6" s="4" t="inlineStr">
        <is>
          <t>Related party contract asset</t>
        </is>
      </c>
      <c r="B6" s="5" t="n">
        <v>6100</v>
      </c>
    </row>
    <row r="7">
      <c r="A7" s="4" t="inlineStr">
        <is>
          <t>Prepaid expenses and other current assets</t>
        </is>
      </c>
      <c r="B7" s="5" t="n">
        <v>6837</v>
      </c>
      <c r="C7" s="5" t="n">
        <v>5531</v>
      </c>
    </row>
    <row r="8">
      <c r="A8" s="4" t="inlineStr">
        <is>
          <t>Total current assets</t>
        </is>
      </c>
      <c r="B8" s="5" t="n">
        <v>308426</v>
      </c>
      <c r="C8" s="5" t="n">
        <v>355248</v>
      </c>
    </row>
    <row r="9">
      <c r="A9" s="4" t="inlineStr">
        <is>
          <t>Property and equipment, net</t>
        </is>
      </c>
      <c r="B9" s="5" t="n">
        <v>14526</v>
      </c>
      <c r="C9" s="5" t="n">
        <v>19475</v>
      </c>
    </row>
    <row r="10">
      <c r="A10" s="4" t="inlineStr">
        <is>
          <t>Restricted cash</t>
        </is>
      </c>
      <c r="B10" s="5" t="n">
        <v>1499</v>
      </c>
      <c r="C10" s="5" t="n">
        <v>1874</v>
      </c>
    </row>
    <row r="11">
      <c r="A11" s="4" t="inlineStr">
        <is>
          <t>Other non-current assets</t>
        </is>
      </c>
      <c r="B11" s="5" t="n">
        <v>4592</v>
      </c>
      <c r="C11" s="5" t="n">
        <v>3806</v>
      </c>
    </row>
    <row r="12">
      <c r="A12" s="4" t="inlineStr">
        <is>
          <t>Total assets</t>
        </is>
      </c>
      <c r="B12" s="5" t="n">
        <v>329043</v>
      </c>
      <c r="C12" s="5" t="n">
        <v>380403</v>
      </c>
    </row>
    <row r="13">
      <c r="A13" s="3" t="inlineStr">
        <is>
          <t>Current liabilities:</t>
        </is>
      </c>
    </row>
    <row r="14">
      <c r="A14" s="4" t="inlineStr">
        <is>
          <t>Accounts payable</t>
        </is>
      </c>
      <c r="B14" s="5" t="n">
        <v>9663</v>
      </c>
      <c r="C14" s="5" t="n">
        <v>9026</v>
      </c>
    </row>
    <row r="15">
      <c r="A15" s="4" t="inlineStr">
        <is>
          <t>Accrued liabilities</t>
        </is>
      </c>
      <c r="B15" s="5" t="n">
        <v>29945</v>
      </c>
      <c r="C15" s="5" t="n">
        <v>22991</v>
      </c>
    </row>
    <row r="16">
      <c r="A16" s="4" t="inlineStr">
        <is>
          <t>Deferred rent, current</t>
        </is>
      </c>
      <c r="B16" s="5" t="n">
        <v>2975</v>
      </c>
      <c r="C16" s="5" t="n">
        <v>2829</v>
      </c>
    </row>
    <row r="17">
      <c r="A17" s="4" t="inlineStr">
        <is>
          <t>Contract liabilities</t>
        </is>
      </c>
      <c r="C17" s="5" t="n">
        <v>4872</v>
      </c>
    </row>
    <row r="18">
      <c r="A18" s="4" t="inlineStr">
        <is>
          <t>Total current liabilities</t>
        </is>
      </c>
      <c r="B18" s="5" t="n">
        <v>42583</v>
      </c>
      <c r="C18" s="5" t="n">
        <v>39718</v>
      </c>
    </row>
    <row r="19">
      <c r="A19" s="3" t="inlineStr">
        <is>
          <t>Non-current liabilities:</t>
        </is>
      </c>
    </row>
    <row r="20">
      <c r="A20" s="4" t="inlineStr">
        <is>
          <t>Deferred rent, non-current</t>
        </is>
      </c>
      <c r="B20" s="5" t="n">
        <v>6417</v>
      </c>
      <c r="C20" s="5" t="n">
        <v>9392</v>
      </c>
    </row>
    <row r="21">
      <c r="A21" s="4" t="inlineStr">
        <is>
          <t>Early exercise stock option liability</t>
        </is>
      </c>
      <c r="C21" s="5" t="n">
        <v>574</v>
      </c>
    </row>
    <row r="22">
      <c r="A22" s="4" t="inlineStr">
        <is>
          <t>Total liabilities</t>
        </is>
      </c>
      <c r="B22" s="5" t="n">
        <v>49000</v>
      </c>
      <c r="C22" s="5" t="n">
        <v>49684</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or outstanding as of December 31, 2020 and 2019, respectively</t>
        </is>
      </c>
      <c r="B25" s="4" t="inlineStr">
        <is>
          <t xml:space="preserve"> </t>
        </is>
      </c>
      <c r="C25" s="4" t="inlineStr">
        <is>
          <t xml:space="preserve"> </t>
        </is>
      </c>
    </row>
    <row r="26">
      <c r="A26" s="4" t="inlineStr">
        <is>
          <t>Common stock, $0.001 par value; 400,000,000 shares authorized; 70,585,364 and 66,960,279 shares issued and outstanding as of December 31, 2020 and 2019, respectively</t>
        </is>
      </c>
      <c r="B26" s="5" t="n">
        <v>71</v>
      </c>
      <c r="C26" s="5" t="n">
        <v>67</v>
      </c>
    </row>
    <row r="27">
      <c r="A27" s="4" t="inlineStr">
        <is>
          <t>Additional paid-in capital</t>
        </is>
      </c>
      <c r="B27" s="5" t="n">
        <v>578599</v>
      </c>
      <c r="C27" s="5" t="n">
        <v>526771</v>
      </c>
    </row>
    <row r="28">
      <c r="A28" s="4" t="inlineStr">
        <is>
          <t>Accumulated other comprehensive gain</t>
        </is>
      </c>
      <c r="B28" s="5" t="n">
        <v>4</v>
      </c>
      <c r="C28" s="5" t="n">
        <v>25</v>
      </c>
    </row>
    <row r="29">
      <c r="A29" s="4" t="inlineStr">
        <is>
          <t>Accumulated deficit</t>
        </is>
      </c>
      <c r="B29" s="5" t="n">
        <v>-298631</v>
      </c>
      <c r="C29" s="5" t="n">
        <v>-196144</v>
      </c>
    </row>
    <row r="30">
      <c r="A30" s="4" t="inlineStr">
        <is>
          <t>Total stockholders' equity</t>
        </is>
      </c>
      <c r="B30" s="5" t="n">
        <v>280043</v>
      </c>
      <c r="C30" s="5" t="n">
        <v>330719</v>
      </c>
    </row>
    <row r="31">
      <c r="A31" s="4" t="inlineStr">
        <is>
          <t>Total liabilities and stockholders' equity</t>
        </is>
      </c>
      <c r="B31" s="6" t="n">
        <v>329043</v>
      </c>
      <c r="C31" s="6" t="n">
        <v>380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ash and Cash Equivalents and Marketable Securities Classified as Available-for-sale Securities</t>
        </is>
      </c>
      <c r="B4" s="4" t="inlineStr">
        <is>
          <t>Cash and cash equivalents and marketable securities, all of which are classified as available-for-sale securities, consisted of the following (in thousands):
Amortized Cost
Gross Unrealized Gain
Gross Unrealized Loss
Fair Value
As of December 31, 2020
Money market funds
$
137,658
$
—
$
—
$
137,658
U.S. government agencies securities
98,647
9
(3
)
98,653
Commercial paper
41,945
—
—
41,945
Corporate and agency bonds
7,543
—
(2
)
7,541
Totals
$
285,793
$
9
$
(5
)
$
285,797
Classified as:
Cash and cash equivalents
$
137,658
Short-term marketable securities (amortized cost of $148,135)
148,139
Total
$
285,797
Amortized Cost
Gross Unrealized Gain
Gross Unrealized Loss
Fair Value
As of December 31, 2019
Money market funds
$
244,973
$
—
$
—
$
244,973
Corporate and agency bonds
66,063
28
(14
)
66,077
Commercial paper
24,840
—
—
24,840
U.S. government agencies securities
7,985
11
—
7,996
Totals
$
343,861
$
39
$
(14
)
$
343,886
Classified as:
Cash and cash equivalents
$
244,973
Short-term marketable securities (amortized cost of $98,888)
98,913
Total
$
343,886</t>
        </is>
      </c>
    </row>
    <row r="5">
      <c r="A5" s="4" t="inlineStr">
        <is>
          <t>Summary of Available-for-sale Securities Measured at Fair Value on Recurring Basis</t>
        </is>
      </c>
      <c r="B5" s="4" t="inlineStr">
        <is>
          <t>The following table summarizes, by major security type, our available-for-sale securities that were measured at fair value on a recurring basis and were categorized using the fair value hierarchy (in thousands):
Fair Value Measurements
As of December 31, 2020
Level 1
Level 2
Level 3
Total
Assets:
Money market funds
$
137,658
$
—
$
—
$
137,658
U.S. government agencies securities
—
98,653
—
98,653
Commercial paper
—
41,945
—
41,945
Corporate and agency bonds
—
7,541
—
7,541
Totals
$
137,658
$
148,139
$
—
$
285,797
Fair Value Measurements
As of December 31, 2019
Level 1
Level 2
Level 3
Total
Assets:
Money market funds
$
244,973
$
—
$
—
$
244,973
Corporate and agency bonds
—
66,077
—
66,077
Commercial paper
—
24,840
—
24,840
U.S. government agencies securities
—
7,996
—
7,996
Totals
$
244,973
$
98,913
$
—
$
343,8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0</t>
        </is>
      </c>
    </row>
    <row r="3">
      <c r="A3" s="3" t="inlineStr">
        <is>
          <t>Statement Of Financial Position [Abstract]</t>
        </is>
      </c>
    </row>
    <row r="4">
      <c r="A4" s="4" t="inlineStr">
        <is>
          <t>Schedule of Reconciliation of Cash, Cash Equivalent and Restricted Cash</t>
        </is>
      </c>
      <c r="B4" s="4" t="inlineStr">
        <is>
          <t>A reconciliation of cash, cash equivalents and restricted cash reported within the consolidated balance sheets to the amount reported within the consolidated statements of cash flows is as follows (in thousands):
December 31,
2020
2019
Cash and cash equivalents
$
147,017
$
245,598
Restricted cash
1,499
1,874
Total cash, cash equivalents and restricted cash
$
148,516
$
247,472</t>
        </is>
      </c>
    </row>
    <row r="5">
      <c r="A5" s="4" t="inlineStr">
        <is>
          <t>Property and Equipment</t>
        </is>
      </c>
      <c r="B5" s="4" t="inlineStr">
        <is>
          <t>Property and equipment consisted of the following (in thousands):
December 31,
2020
2019
Leasehold improvements
$
25,880
$
25,880
Laboratory equipment and office furniture
23,638
21,652
Computer equipment
1,271
1,201
Construction-in-progress
48
498
Total property and equipment, gross
50,837
49,231
Less: accumulated depreciation and amortization
(36,311
)
(29,756
)
Total property and equipment, net
$
14,526
$
19,475</t>
        </is>
      </c>
    </row>
    <row r="6">
      <c r="A6" s="4" t="inlineStr">
        <is>
          <t>Accrued Liabilities</t>
        </is>
      </c>
      <c r="B6" s="4" t="inlineStr">
        <is>
          <t>Accrued liabilities consisted of the following (in thousands):
December 31,
2020
2019
Clinical trials and research and development costs
$
9,316
$
11,051
Manufacturing costs
8,297
2,593
Personnel-related costs
8,921
6,446
Accrued expenses
3,411
2,901
Total accrued liabilities
$
29,945
$
22,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search Collaboration and License Agreements (Tables)</t>
        </is>
      </c>
      <c r="B1" s="2" t="inlineStr">
        <is>
          <t>12 Months Ended</t>
        </is>
      </c>
    </row>
    <row r="2">
      <c r="B2" s="2" t="inlineStr">
        <is>
          <t>Dec. 31, 2020</t>
        </is>
      </c>
    </row>
    <row r="3">
      <c r="A3" s="3" t="inlineStr">
        <is>
          <t>Collaboration And License Agreement Disclosure [Abstract]</t>
        </is>
      </c>
    </row>
    <row r="4">
      <c r="A4" s="4" t="inlineStr">
        <is>
          <t>Schedule of Milestone Payments by Indications</t>
        </is>
      </c>
      <c r="B4" s="4" t="inlineStr">
        <is>
          <t>A breakout of the milestone payments in connection with the potential achievement of certain clinical development events is as follows (in thousands):
First Indication
Second Indication
Third Indication
Upon administration of an applicable product to the first patient in the first Phase 3 clinical trial for such product for the given indication
$
35,000
$
25,250
$
17,500
A breakout of the milestone payments in connection with the potential achievement of various regulatory events for each of the three indications, for each of the three geographic areas, is as follows (in thousands):
First Indication
Second Indication
Third Indication
Total
United States
$
75,000
$
56,250
$
37,500
$
168,750
European Union
60,000
45,000
30,000
135,000
Japan
30,000
22,500
15,000
67,500
$
165,000
$
123,750
$
82,500
$
371,250</t>
        </is>
      </c>
    </row>
    <row r="5">
      <c r="A5" s="4" t="inlineStr">
        <is>
          <t>Schedule of Recognized Revenue from Collaboration and License Agreements</t>
        </is>
      </c>
      <c r="B5" s="4" t="inlineStr">
        <is>
          <t>The Company recognized revenue from its collaboration and license agreements as follows (in thousands):
Year Ended December 31,
2020
2019
2018
Related party revenue
$
87,368
$
103,544
$
108,665</t>
        </is>
      </c>
    </row>
    <row r="6">
      <c r="A6" s="4" t="inlineStr">
        <is>
          <t>Schedule of Changes in Contract Liabilities</t>
        </is>
      </c>
      <c r="B6" s="4" t="inlineStr">
        <is>
          <t>Changes in contract liabilities were as follows (in thousands):
Amounts
Balance at December 31, 2018
$
22,967
Adoption of ASC 606
6,156
Balance at January 1, 2019
29,123
Revenue recognized included in the contract liability balance at the beginning of the period
(24,251
)
Balance at December 31, 2019
4,872
Revenue recognized through March 16, 2020
(4,872
)
Balance at December 31,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Commitments under Unassigned Lease Obligations</t>
        </is>
      </c>
      <c r="B4" s="4" t="inlineStr">
        <is>
          <t>Future minimum payments under the unassigned lease obligations described above are as follows as of December 31, 2020 (in thousands):
Year Ended December 31,
2021
$
5,141
2022
5,294
2023
5,455
Total
$
15,8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Shares of Common Stock Reserved for Issuance</t>
        </is>
      </c>
      <c r="B3" s="4" t="inlineStr">
        <is>
          <t>The Company had reserved the following shares of common stock for issuance:
December 31,
2020
2019
Reserve balance for Sales Agreement
14,190,300
-
Common stock options outstanding
10,017,918
10,824,780
Common stock options available for grant
6,186,497
5,316,066
ESPP shares available for purchase
700,074
897,255
401(k) matching plan
21,930
28,274
Total
31,116,719
17,066,375</t>
        </is>
      </c>
    </row>
    <row r="4">
      <c r="A4" s="4" t="inlineStr">
        <is>
          <t>Summary of Outstanding Stock Options</t>
        </is>
      </c>
      <c r="B4" s="4" t="inlineStr">
        <is>
          <t>A summary of the outstanding stock options is as follows:
Outstanding Options
Options Available for Grant
Number of Options
Weighted Average Exercise Price
Weighted Average Remaining Contractual Life (in Years)
Aggregate Intrinsic Value (in Thousands)
Balances at December 31, 2019
5,316,066
10,824,780
$
7.52
6.29
$
118,770
Additional shares reserved
2,678,411
Options granted
(2,576,501
)
2,576,501
17.62
Options exercised
—
(2,614,842
)
4.53
Options cancelled
768,521
(768,521
)
12.43
Balances at December 31, 2020
6,186,497
10,017,918
$
10.52
6.45
$
198,097
Vested and expected to vest at December 31, 2020
9,872,681
$
10.44
6.41
$
196,065
Outstanding and exercisable at December 31, 2020
10,017,918
$
10.52
6.45
$
198,097</t>
        </is>
      </c>
    </row>
    <row r="5">
      <c r="A5" s="4" t="inlineStr">
        <is>
          <t>Summary of Stock Based Compensation Expense</t>
        </is>
      </c>
      <c r="B5" s="4" t="inlineStr">
        <is>
          <t>Stock-based compensation expense related to
Year Ended December 31,
2020
2019
2018
Research and development
$
8,145
$
7,145
$
5,232
General and administrative
7,312
5,584
4,524
Total stock-based compensation expense
$
15,457
$
12,729
$
9,756</t>
        </is>
      </c>
    </row>
    <row r="6">
      <c r="A6" s="4" t="inlineStr">
        <is>
          <t>Summary of Fair Value of Stock Option to Employees and Directors were Estimated at Date of Grant Using Black-Scholes Option-pricing Model</t>
        </is>
      </c>
      <c r="B6" s="4" t="inlineStr">
        <is>
          <t>The fair value of stock option awards granted to employees and directors were estimated at the date of grant using a Black-Scholes option-pricing model with the following weighted average valuation assumptions:
Year Ended December 31,
2020
2019
2018
Volatility
68
%
65
%
65
%
Expected term (years)
6.23
6.18
5.98
Risk-free interest rate
1.04
%
2.25
%
2.59
%
Expected dividend yield
—
—
—</t>
        </is>
      </c>
    </row>
    <row r="7">
      <c r="A7" s="4" t="inlineStr">
        <is>
          <t>2019 Employee Stock Purchase Plan</t>
        </is>
      </c>
    </row>
    <row r="8">
      <c r="A8" s="4" t="inlineStr">
        <is>
          <t>Summary of Fair Value of Stock Option to Employees and Directors were Estimated at Date of Grant Using Black-Scholes Option-pricing Model</t>
        </is>
      </c>
      <c r="B8" s="4" t="inlineStr">
        <is>
          <t>The fair value of the rights granted to employees under the ESPP was estimated at the date of offer using a Black-Scholes option-pricing model with the following weighted average valuation assumptions:
Year Ended December 31,
2020
2019
2018
Volatility
74
%
59
%
—
Expected term (years)
1.17
1.23
—
Risk-free interest rate
0.15
%
1.97
%
—
Expected dividend yield
—
—
—</t>
        </is>
      </c>
    </row>
    <row r="9">
      <c r="A9" s="4" t="inlineStr">
        <is>
          <t>Non-employees</t>
        </is>
      </c>
    </row>
    <row r="10">
      <c r="A10" s="4" t="inlineStr">
        <is>
          <t>Summary of Fair Value of Stock Option Granted to Non-Employees was Estimated at Date of Grant Using Black-Scholes Option-pricing Model</t>
        </is>
      </c>
      <c r="B10" s="4" t="inlineStr">
        <is>
          <t>The fair value of stock option awards granted to non-employees was estimated at the date of grant using a Black-Scholes option-pricing model with the following weighted average valuation assumptions:
Year Ended December 31,
2020
2019
2018
Volatility
70
%
66
%
—
Expected term (years)
6.02
6.00
—
Risk-free interest rate
0.41
%
2.26
%
—
Expected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es Before Income Taxes</t>
        </is>
      </c>
      <c r="B4" s="4" t="inlineStr">
        <is>
          <t>The components of the Company’s losses before income taxes were as follows (in thousands):
Year Ended December 31,
2020
2019
2018
Domestic
$
(102,209
)
$
(34,634
)
$
5,502
Foreign
(278
)
(8,161
)
(5,995
)
Total
$
(102,487
)
$
(42,795
)
$
(493
)</t>
        </is>
      </c>
    </row>
    <row r="5">
      <c r="A5" s="4" t="inlineStr">
        <is>
          <t>Schedule of Reconciliation of Statutory U.S. Federal Rate to Effective Tax Rate</t>
        </is>
      </c>
      <c r="B5" s="4" t="inlineStr">
        <is>
          <t>A reconciliation of the statutory U.S. federal rate to the Company’s effective tax rate is as follows:
Year Ended December 31,
2020
2019
2018
U.S. federal tax at statutory rate
21.0
%
21.0
%
21.0
%
Foreign tax rate differential
0.0
1.7
109.5
State, net of federal benefit
(0.1
)
0.0
(4.5
)
Stock-based compensation
3.8
0.2
(93.1
)
Change in valuation allowance
(25.0
)
(23.2
)
401.6
Other
0.3
0.2
(434.7
)
Total
0.0
%
0.0
%
(0.2
)
%</t>
        </is>
      </c>
    </row>
    <row r="6">
      <c r="A6" s="4" t="inlineStr">
        <is>
          <t>Schedule of Components of Net Deferred Tax Assets</t>
        </is>
      </c>
      <c r="B6" s="4" t="inlineStr">
        <is>
          <t>The components of the net deferred tax assets are as follows (in thousands):
December 31,
2020
2019
Deferred tax assets:
Net operating loss carryforwards
$
60,879
$
37,679
Stock-based compensation
4,580
3,478
Research and development credit
2,918
2,918
Contract liabilities
—
1,026
Other temporary differences
2,079
1,217
Total gross deferred tax assets
70,456
46,318
Deferred tax liabilities:
Depreciation and amortization
(389
)
(570
)
Non-qualified stock options with 83(b) election
(15
)
(15
)
Total gross deferred tax liabilities
(404
)
(585
)
Net deferred tax assets before valuation allowance
70,052
45,733
Deferred tax asset valuation allowance
(70,052
)
(45,733
)
Net deferred tax assets
$
—
$
—</t>
        </is>
      </c>
    </row>
    <row r="7">
      <c r="A7" s="4" t="inlineStr">
        <is>
          <t>Schedule of Reconciliation of Unrecognized Tax Benefits</t>
        </is>
      </c>
      <c r="B7" s="4" t="inlineStr">
        <is>
          <t>A reconciliation of the Company’s unrecognized tax benefits is as follows (in thousands):
December 31,
2020
2019
2018
Balance at beginning of year
$
3,819
$
3,819
$
1,528
Additions based on tax positions related to prior year
314
—
2,291
Additions based on tax positions related to current year
6,213
—
—
Balance at end of year
$
10,346
$
3,819
$
3,8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7" customWidth="1" min="5" max="5"/>
    <col width="21" customWidth="1" min="6" max="6"/>
  </cols>
  <sheetData>
    <row r="1">
      <c r="A1" s="1" t="inlineStr">
        <is>
          <t>Organization and Description of Business - Additional Information (Details) $ / shares in Units, $ in Thousands</t>
        </is>
      </c>
      <c r="B1" s="2" t="inlineStr">
        <is>
          <t>Apr. 08, 2019USD ($)$ / sharesshares</t>
        </is>
      </c>
      <c r="C1" s="2" t="inlineStr">
        <is>
          <t>Mar. 22, 2019</t>
        </is>
      </c>
      <c r="D1" s="2" t="inlineStr">
        <is>
          <t>Dec. 31, 2020USD ($)</t>
        </is>
      </c>
      <c r="E1" s="2" t="inlineStr">
        <is>
          <t>Dec. 31, 2019USD ($)shares</t>
        </is>
      </c>
      <c r="F1" s="2" t="inlineStr">
        <is>
          <t>Dec. 31, 2018USD ($)</t>
        </is>
      </c>
    </row>
    <row r="2">
      <c r="A2" s="3" t="inlineStr">
        <is>
          <t>Subsidiary Sale Of Stock [Line Items]</t>
        </is>
      </c>
    </row>
    <row r="3">
      <c r="A3" s="4" t="inlineStr">
        <is>
          <t>Place of incorporation</t>
        </is>
      </c>
      <c r="D3" s="4" t="inlineStr">
        <is>
          <t>DE</t>
        </is>
      </c>
    </row>
    <row r="4">
      <c r="A4" s="4" t="inlineStr">
        <is>
          <t>Date of incorporation</t>
        </is>
      </c>
      <c r="D4" s="4" t="inlineStr">
        <is>
          <t>Dec. 31,
		2007</t>
        </is>
      </c>
    </row>
    <row r="5">
      <c r="A5" s="4" t="inlineStr">
        <is>
          <t>Common stock reverse stock split ratio</t>
        </is>
      </c>
      <c r="C5" s="5" t="n">
        <v>2</v>
      </c>
    </row>
    <row r="6">
      <c r="A6" s="4" t="inlineStr">
        <is>
          <t>Underwriting discounts and commissions as well as offering expenses</t>
        </is>
      </c>
      <c r="D6" s="6" t="n">
        <v>613</v>
      </c>
      <c r="F6" s="6" t="n">
        <v>2200</v>
      </c>
    </row>
    <row r="7">
      <c r="A7" s="4" t="inlineStr">
        <is>
          <t>Reclassification to common stock and additional paid-in capital</t>
        </is>
      </c>
      <c r="E7" s="6" t="n">
        <v>295072</v>
      </c>
    </row>
    <row r="8">
      <c r="A8" s="4" t="inlineStr">
        <is>
          <t>Proceeds from issuance of stock</t>
        </is>
      </c>
      <c r="E8" s="6" t="n">
        <v>65947</v>
      </c>
    </row>
    <row r="9">
      <c r="A9" s="4" t="inlineStr">
        <is>
          <t>Merck Sharp &amp; Dohme Corp</t>
        </is>
      </c>
    </row>
    <row r="10">
      <c r="A10" s="3" t="inlineStr">
        <is>
          <t>Subsidiary Sale Of Stock [Line Items]</t>
        </is>
      </c>
    </row>
    <row r="11">
      <c r="A11" s="4" t="inlineStr">
        <is>
          <t>Percentage of outstanding shares of common stock owned by related party</t>
        </is>
      </c>
      <c r="B11" s="4" t="inlineStr">
        <is>
          <t>19.90%</t>
        </is>
      </c>
    </row>
    <row r="12">
      <c r="A12" s="4" t="inlineStr">
        <is>
          <t>IPO</t>
        </is>
      </c>
    </row>
    <row r="13">
      <c r="A13" s="3" t="inlineStr">
        <is>
          <t>Subsidiary Sale Of Stock [Line Items]</t>
        </is>
      </c>
    </row>
    <row r="14">
      <c r="A14" s="4" t="inlineStr">
        <is>
          <t>Common stock issued upon conversion of convertible preferred stock | shares</t>
        </is>
      </c>
      <c r="B14" s="5" t="n">
        <v>47283839</v>
      </c>
    </row>
    <row r="15">
      <c r="A15" s="4" t="inlineStr">
        <is>
          <t>Common Stock</t>
        </is>
      </c>
    </row>
    <row r="16">
      <c r="A16" s="3" t="inlineStr">
        <is>
          <t>Subsidiary Sale Of Stock [Line Items]</t>
        </is>
      </c>
    </row>
    <row r="17">
      <c r="A17" s="4" t="inlineStr">
        <is>
          <t>Number of shares issued in transaction | shares</t>
        </is>
      </c>
      <c r="B17" s="5" t="n">
        <v>7521394</v>
      </c>
      <c r="E17" s="5" t="n">
        <v>7521000</v>
      </c>
    </row>
    <row r="18">
      <c r="A18" s="4" t="inlineStr">
        <is>
          <t>Common stock issued upon conversion of convertible preferred stock | shares</t>
        </is>
      </c>
      <c r="E18" s="5" t="n">
        <v>47283000</v>
      </c>
    </row>
    <row r="19">
      <c r="A19" s="4" t="inlineStr">
        <is>
          <t>Reclassification to common stock and additional paid-in capital</t>
        </is>
      </c>
      <c r="B19" s="6" t="n">
        <v>295100</v>
      </c>
      <c r="E19" s="6" t="n">
        <v>47</v>
      </c>
    </row>
    <row r="20">
      <c r="A20" s="4" t="inlineStr">
        <is>
          <t>Proceeds from issuance of stock</t>
        </is>
      </c>
      <c r="B20" s="6" t="n">
        <v>65900</v>
      </c>
    </row>
    <row r="21">
      <c r="A21" s="4" t="inlineStr">
        <is>
          <t>Common Stock | Over-Allotment Option</t>
        </is>
      </c>
    </row>
    <row r="22">
      <c r="A22" s="3" t="inlineStr">
        <is>
          <t>Subsidiary Sale Of Stock [Line Items]</t>
        </is>
      </c>
    </row>
    <row r="23">
      <c r="A23" s="4" t="inlineStr">
        <is>
          <t>Number of shares issued in transaction | shares</t>
        </is>
      </c>
      <c r="B23" s="5" t="n">
        <v>854727</v>
      </c>
    </row>
    <row r="24">
      <c r="A24" s="4" t="inlineStr">
        <is>
          <t>Share price | $ / shares</t>
        </is>
      </c>
      <c r="B24" s="6" t="n">
        <v>16</v>
      </c>
    </row>
    <row r="25">
      <c r="A25" s="4" t="inlineStr">
        <is>
          <t>Common Stock | IPO</t>
        </is>
      </c>
    </row>
    <row r="26">
      <c r="A26" s="3" t="inlineStr">
        <is>
          <t>Subsidiary Sale Of Stock [Line Items]</t>
        </is>
      </c>
    </row>
    <row r="27">
      <c r="A27" s="4" t="inlineStr">
        <is>
          <t>Share price | $ / shares</t>
        </is>
      </c>
      <c r="B27" s="6" t="n">
        <v>16</v>
      </c>
    </row>
    <row r="28">
      <c r="A28" s="4" t="inlineStr">
        <is>
          <t>Proceeds from issuance of common stock, net of underwriters discount and commissions</t>
        </is>
      </c>
      <c r="B28" s="6" t="n">
        <v>107800</v>
      </c>
    </row>
    <row r="29">
      <c r="A29" s="4" t="inlineStr">
        <is>
          <t>Underwriting discounts and commissions as well as offering expenses</t>
        </is>
      </c>
      <c r="B29" s="6" t="n">
        <v>4100</v>
      </c>
      <c r="F29" s="6" t="n">
        <v>2200</v>
      </c>
    </row>
    <row r="30">
      <c r="A30" s="4" t="inlineStr">
        <is>
          <t>Common Stock | Private Placement</t>
        </is>
      </c>
    </row>
    <row r="31">
      <c r="A31" s="3" t="inlineStr">
        <is>
          <t>Subsidiary Sale Of Stock [Line Items]</t>
        </is>
      </c>
    </row>
    <row r="32">
      <c r="A32" s="4" t="inlineStr">
        <is>
          <t>Number of shares issued in transaction | shares</t>
        </is>
      </c>
      <c r="B32" s="5" t="n">
        <v>4121683</v>
      </c>
    </row>
    <row r="33">
      <c r="A33" s="4" t="inlineStr">
        <is>
          <t>Share price | $ / shares</t>
        </is>
      </c>
      <c r="B33" s="6"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8"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s)</t>
        </is>
      </c>
      <c r="B1" s="2" t="inlineStr">
        <is>
          <t>Jan. 05, 2021USD ($)</t>
        </is>
      </c>
      <c r="C1" s="2" t="inlineStr">
        <is>
          <t>Jan. 31, 2021USD ($)$ / sharesshares</t>
        </is>
      </c>
      <c r="D1" s="2" t="inlineStr">
        <is>
          <t>Dec. 31, 2020USD ($)$ / sharesshares</t>
        </is>
      </c>
      <c r="E1" s="2" t="inlineStr">
        <is>
          <t>Dec. 31, 2020USD ($)Segment$ / shares</t>
        </is>
      </c>
      <c r="F1" s="2" t="inlineStr">
        <is>
          <t>Dec. 31, 2019USD ($)</t>
        </is>
      </c>
      <c r="G1" s="2" t="inlineStr">
        <is>
          <t>Dec. 31, 2018USD ($)</t>
        </is>
      </c>
      <c r="H1" s="2" t="inlineStr">
        <is>
          <t>Jan. 01, 2019USD ($)</t>
        </is>
      </c>
      <c r="I1" s="2" t="inlineStr">
        <is>
          <t>Dec. 31, 2017USD ($)</t>
        </is>
      </c>
    </row>
    <row r="2">
      <c r="A2" s="3" t="inlineStr">
        <is>
          <t>Summary Of Significant Accounting Policies [Line Items]</t>
        </is>
      </c>
    </row>
    <row r="3">
      <c r="A3" s="4" t="inlineStr">
        <is>
          <t>Net losses</t>
        </is>
      </c>
      <c r="E3" s="6" t="n">
        <v>102487000</v>
      </c>
      <c r="F3" s="6" t="n">
        <v>42795000</v>
      </c>
      <c r="G3" s="6" t="n">
        <v>493000</v>
      </c>
    </row>
    <row r="4">
      <c r="A4" s="4" t="inlineStr">
        <is>
          <t>Accumulated deficit</t>
        </is>
      </c>
      <c r="D4" s="6" t="n">
        <v>298631000</v>
      </c>
      <c r="E4" s="5" t="n">
        <v>298631000</v>
      </c>
      <c r="F4" s="5" t="n">
        <v>196144000</v>
      </c>
    </row>
    <row r="5">
      <c r="A5" s="4" t="inlineStr">
        <is>
          <t>Cash, cash equivalents and short-term marketable securities</t>
        </is>
      </c>
      <c r="D5" s="5" t="n">
        <v>295200000</v>
      </c>
      <c r="E5" s="5" t="n">
        <v>295200000</v>
      </c>
    </row>
    <row r="6">
      <c r="A6" s="4" t="inlineStr">
        <is>
          <t>Impairment related to other-than-temporary</t>
        </is>
      </c>
      <c r="E6" s="5" t="n">
        <v>0</v>
      </c>
    </row>
    <row r="7">
      <c r="A7" s="4" t="inlineStr">
        <is>
          <t>Stockholders equity</t>
        </is>
      </c>
      <c r="D7" s="6" t="n">
        <v>-280043000</v>
      </c>
      <c r="E7" s="6" t="n">
        <v>-280043000</v>
      </c>
      <c r="F7" s="6" t="n">
        <v>-330719000</v>
      </c>
      <c r="G7" s="5" t="n">
        <v>108195000</v>
      </c>
      <c r="I7" s="6" t="n">
        <v>120978000</v>
      </c>
    </row>
    <row r="8">
      <c r="A8" s="4" t="inlineStr">
        <is>
          <t>Number of operating segment | Segment</t>
        </is>
      </c>
      <c r="E8" s="5" t="n">
        <v>1</v>
      </c>
    </row>
    <row r="9">
      <c r="A9" s="4" t="inlineStr">
        <is>
          <t>ASU 2018-13</t>
        </is>
      </c>
    </row>
    <row r="10">
      <c r="A10" s="3" t="inlineStr">
        <is>
          <t>Summary Of Significant Accounting Policies [Line Items]</t>
        </is>
      </c>
    </row>
    <row r="11">
      <c r="A11" s="4" t="inlineStr">
        <is>
          <t>Change in accounting principle, accounting standards update, adopted [true false]</t>
        </is>
      </c>
      <c r="D11" s="4" t="inlineStr">
        <is>
          <t>true</t>
        </is>
      </c>
      <c r="E11" s="4" t="inlineStr">
        <is>
          <t>true</t>
        </is>
      </c>
    </row>
    <row r="12">
      <c r="A12" s="4" t="inlineStr">
        <is>
          <t>Change in accounting principle, accounting standards update, adoption date</t>
        </is>
      </c>
      <c r="D12" s="4" t="inlineStr">
        <is>
          <t>Jan. 1,
		2020</t>
        </is>
      </c>
      <c r="E12" s="4" t="inlineStr">
        <is>
          <t>Jan. 1,
		2020</t>
        </is>
      </c>
    </row>
    <row r="13">
      <c r="A13" s="4" t="inlineStr">
        <is>
          <t>Change in accounting principle, accounting standards update, immaterial effect [true false]</t>
        </is>
      </c>
      <c r="D13" s="4" t="inlineStr">
        <is>
          <t>true</t>
        </is>
      </c>
      <c r="E13" s="4" t="inlineStr">
        <is>
          <t>true</t>
        </is>
      </c>
    </row>
    <row r="14">
      <c r="A14" s="4" t="inlineStr">
        <is>
          <t>Cumulative Effect Period of Adoption Adjustment</t>
        </is>
      </c>
    </row>
    <row r="15">
      <c r="A15" s="3" t="inlineStr">
        <is>
          <t>Summary Of Significant Accounting Policies [Line Items]</t>
        </is>
      </c>
    </row>
    <row r="16">
      <c r="A16" s="4" t="inlineStr">
        <is>
          <t>Stockholders equity</t>
        </is>
      </c>
      <c r="G16" s="6" t="n">
        <v>6156000</v>
      </c>
      <c r="H16" s="6" t="n">
        <v>6200000</v>
      </c>
    </row>
    <row r="17">
      <c r="A17" s="4" t="inlineStr">
        <is>
          <t>Revenue | Customer Concentration Risk | Merck</t>
        </is>
      </c>
    </row>
    <row r="18">
      <c r="A18" s="3" t="inlineStr">
        <is>
          <t>Summary Of Significant Accounting Policies [Line Items]</t>
        </is>
      </c>
    </row>
    <row r="19">
      <c r="A19" s="4" t="inlineStr">
        <is>
          <t>Percentage of revenue</t>
        </is>
      </c>
      <c r="E19" s="4" t="inlineStr">
        <is>
          <t>100.00%</t>
        </is>
      </c>
      <c r="F19" s="4" t="inlineStr">
        <is>
          <t>100.00%</t>
        </is>
      </c>
      <c r="G19" s="4" t="inlineStr">
        <is>
          <t>100.00%</t>
        </is>
      </c>
    </row>
    <row r="20">
      <c r="A20" s="4" t="inlineStr">
        <is>
          <t>Underwritten Public Offering | Subsequent Event</t>
        </is>
      </c>
    </row>
    <row r="21">
      <c r="A21" s="3" t="inlineStr">
        <is>
          <t>Summary Of Significant Accounting Policies [Line Items]</t>
        </is>
      </c>
    </row>
    <row r="22">
      <c r="A22" s="4" t="inlineStr">
        <is>
          <t>Common stock purchased by related party | shares</t>
        </is>
      </c>
      <c r="C22" s="5" t="n">
        <v>5324074</v>
      </c>
    </row>
    <row r="23">
      <c r="A23" s="4" t="inlineStr">
        <is>
          <t>Public offering price of common stock | $ / shares</t>
        </is>
      </c>
      <c r="C23" s="6" t="n">
        <v>27</v>
      </c>
    </row>
    <row r="24">
      <c r="A24" s="4" t="inlineStr">
        <is>
          <t>Net proceeds from sale of common stock</t>
        </is>
      </c>
      <c r="B24" s="6" t="n">
        <v>134700000</v>
      </c>
      <c r="C24" s="6" t="n">
        <v>134700000</v>
      </c>
    </row>
    <row r="25">
      <c r="A25" s="4" t="inlineStr">
        <is>
          <t>Common Stock</t>
        </is>
      </c>
    </row>
    <row r="26">
      <c r="A26" s="3" t="inlineStr">
        <is>
          <t>Summary Of Significant Accounting Policies [Line Items]</t>
        </is>
      </c>
    </row>
    <row r="27">
      <c r="A27" s="4" t="inlineStr">
        <is>
          <t>Stockholders equity</t>
        </is>
      </c>
      <c r="D27" s="6" t="n">
        <v>-71000</v>
      </c>
      <c r="E27" s="6" t="n">
        <v>-71000</v>
      </c>
      <c r="F27" s="6" t="n">
        <v>-67000</v>
      </c>
      <c r="G27" s="6" t="n">
        <v>-7000</v>
      </c>
      <c r="I27" s="5" t="n">
        <v>-6000</v>
      </c>
    </row>
    <row r="28">
      <c r="A28" s="4" t="inlineStr">
        <is>
          <t>Accumulated Deficit</t>
        </is>
      </c>
    </row>
    <row r="29">
      <c r="A29" s="3" t="inlineStr">
        <is>
          <t>Summary Of Significant Accounting Policies [Line Items]</t>
        </is>
      </c>
    </row>
    <row r="30">
      <c r="A30" s="4" t="inlineStr">
        <is>
          <t>Net losses</t>
        </is>
      </c>
      <c r="E30" s="5" t="n">
        <v>102487000</v>
      </c>
      <c r="F30" s="5" t="n">
        <v>42795000</v>
      </c>
      <c r="G30" s="5" t="n">
        <v>493000</v>
      </c>
    </row>
    <row r="31">
      <c r="A31" s="4" t="inlineStr">
        <is>
          <t>Stockholders equity</t>
        </is>
      </c>
      <c r="D31" s="5" t="n">
        <v>298631000</v>
      </c>
      <c r="E31" s="5" t="n">
        <v>298631000</v>
      </c>
      <c r="F31" s="6" t="n">
        <v>196144000</v>
      </c>
      <c r="G31" s="5" t="n">
        <v>147193000</v>
      </c>
      <c r="I31" s="6" t="n">
        <v>146700000</v>
      </c>
    </row>
    <row r="32">
      <c r="A32" s="4" t="inlineStr">
        <is>
          <t>Accumulated Deficit | Cumulative Effect Period of Adoption Adjustment</t>
        </is>
      </c>
    </row>
    <row r="33">
      <c r="A33" s="3" t="inlineStr">
        <is>
          <t>Summary Of Significant Accounting Policies [Line Items]</t>
        </is>
      </c>
    </row>
    <row r="34">
      <c r="A34" s="4" t="inlineStr">
        <is>
          <t>Stockholders equity</t>
        </is>
      </c>
      <c r="G34" s="6" t="n">
        <v>6156000</v>
      </c>
      <c r="H34" s="6" t="n">
        <v>6200000</v>
      </c>
    </row>
    <row r="35">
      <c r="A35" s="4" t="inlineStr">
        <is>
          <t>Open Market Sale Agreement | Common Stock</t>
        </is>
      </c>
    </row>
    <row r="36">
      <c r="A36" s="3" t="inlineStr">
        <is>
          <t>Summary Of Significant Accounting Policies [Line Items]</t>
        </is>
      </c>
    </row>
    <row r="37">
      <c r="A37" s="4" t="inlineStr">
        <is>
          <t>Common stock available for sale</t>
        </is>
      </c>
      <c r="D37" s="6" t="n">
        <v>127400000</v>
      </c>
      <c r="E37" s="6" t="n">
        <v>127400000</v>
      </c>
    </row>
    <row r="38">
      <c r="A38" s="4" t="inlineStr">
        <is>
          <t>Open Market Sale Agreement | Jefferies LLC | Common Stock</t>
        </is>
      </c>
    </row>
    <row r="39">
      <c r="A39" s="3" t="inlineStr">
        <is>
          <t>Summary Of Significant Accounting Policies [Line Items]</t>
        </is>
      </c>
    </row>
    <row r="40">
      <c r="A40" s="4" t="inlineStr">
        <is>
          <t>Common stock purchased by related party | shares</t>
        </is>
      </c>
      <c r="D40" s="5" t="n">
        <v>809700</v>
      </c>
    </row>
    <row r="41">
      <c r="A41" s="4" t="inlineStr">
        <is>
          <t>Public offering price of common stock | $ / shares</t>
        </is>
      </c>
      <c r="D41" s="8" t="n">
        <v>27.94</v>
      </c>
      <c r="E41" s="8" t="n">
        <v>27.94</v>
      </c>
    </row>
    <row r="42">
      <c r="A42" s="4" t="inlineStr">
        <is>
          <t>Net proceeds from sale of common stock</t>
        </is>
      </c>
      <c r="D42" s="6" t="n">
        <v>219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Estimated Useful Life of Asse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fe of asset</t>
        </is>
      </c>
      <c r="B5" s="4" t="inlineStr">
        <is>
          <t>3 years</t>
        </is>
      </c>
    </row>
    <row r="6">
      <c r="A6" s="4" t="inlineStr">
        <is>
          <t>Laboratory Equipment and Office Furniture</t>
        </is>
      </c>
    </row>
    <row r="7">
      <c r="A7" s="3" t="inlineStr">
        <is>
          <t>Property Plant And Equipment [Line Items]</t>
        </is>
      </c>
    </row>
    <row r="8">
      <c r="A8" s="4" t="inlineStr">
        <is>
          <t>Estimated useful life of asset</t>
        </is>
      </c>
      <c r="B8" s="4" t="inlineStr">
        <is>
          <t>3 years</t>
        </is>
      </c>
    </row>
    <row r="9">
      <c r="A9" s="4" t="inlineStr">
        <is>
          <t>Leasehold Improvement</t>
        </is>
      </c>
    </row>
    <row r="10">
      <c r="A10" s="3" t="inlineStr">
        <is>
          <t>Property Plant And Equipment [Line Items]</t>
        </is>
      </c>
    </row>
    <row r="11">
      <c r="A11" s="4" t="inlineStr">
        <is>
          <t>Leasehold improvement</t>
        </is>
      </c>
      <c r="B11" s="4" t="inlineStr">
        <is>
          <t>Shorter of life of asset o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102487</v>
      </c>
      <c r="C4" s="6" t="n">
        <v>-42795</v>
      </c>
      <c r="D4" s="6" t="n">
        <v>-493</v>
      </c>
    </row>
    <row r="5">
      <c r="A5" s="3" t="inlineStr">
        <is>
          <t>Denominator:</t>
        </is>
      </c>
    </row>
    <row r="6">
      <c r="A6" s="4" t="inlineStr">
        <is>
          <t>Weighted average shares used to compute net loss per share, basic and diluted</t>
        </is>
      </c>
      <c r="B6" s="5" t="n">
        <v>68475378</v>
      </c>
      <c r="C6" s="5" t="n">
        <v>50297524</v>
      </c>
      <c r="D6" s="5" t="n">
        <v>6383751</v>
      </c>
    </row>
    <row r="7">
      <c r="A7" s="4" t="inlineStr">
        <is>
          <t>Net loss per share—basic and diluted</t>
        </is>
      </c>
      <c r="B7" s="8" t="n">
        <v>-1.5</v>
      </c>
      <c r="C7" s="8" t="n">
        <v>-0.85</v>
      </c>
      <c r="D7" s="8" t="n">
        <v>-0.0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70585364</v>
      </c>
      <c r="C9" s="5" t="n">
        <v>66960279</v>
      </c>
    </row>
    <row r="10">
      <c r="A10" s="4" t="inlineStr">
        <is>
          <t>Common stock, shares outstanding</t>
        </is>
      </c>
      <c r="B10" s="5" t="n">
        <v>70585364</v>
      </c>
      <c r="C10" s="5" t="n">
        <v>66960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Not Included in Diluted Per Share Calculation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not included in calculations of diluted per share</t>
        </is>
      </c>
      <c r="B4" s="5" t="n">
        <v>10309910</v>
      </c>
      <c r="C4" s="5" t="n">
        <v>11221462</v>
      </c>
      <c r="D4" s="5" t="n">
        <v>57093792</v>
      </c>
    </row>
    <row r="5">
      <c r="A5" s="4" t="inlineStr">
        <is>
          <t>Convertible Preferred Stock</t>
        </is>
      </c>
    </row>
    <row r="6">
      <c r="A6" s="3" t="inlineStr">
        <is>
          <t>Antidilutive Securities Excluded From Computation Of Earnings Per Share [Line Items]</t>
        </is>
      </c>
    </row>
    <row r="7">
      <c r="A7" s="4" t="inlineStr">
        <is>
          <t>Potentially dilutive securities not included in calculations of diluted per share</t>
        </is>
      </c>
      <c r="D7" s="5" t="n">
        <v>47267466</v>
      </c>
    </row>
    <row r="8">
      <c r="A8" s="4" t="inlineStr">
        <is>
          <t>Options to Purchase Common Stock</t>
        </is>
      </c>
    </row>
    <row r="9">
      <c r="A9" s="3" t="inlineStr">
        <is>
          <t>Antidilutive Securities Excluded From Computation Of Earnings Per Share [Line Items]</t>
        </is>
      </c>
    </row>
    <row r="10">
      <c r="A10" s="4" t="inlineStr">
        <is>
          <t>Potentially dilutive securities not included in calculations of diluted per share</t>
        </is>
      </c>
      <c r="B10" s="5" t="n">
        <v>10017918</v>
      </c>
      <c r="C10" s="5" t="n">
        <v>10824780</v>
      </c>
      <c r="D10" s="5" t="n">
        <v>9806689</v>
      </c>
    </row>
    <row r="11">
      <c r="A11" s="4" t="inlineStr">
        <is>
          <t>Warrants to Purchase Convertible Preferred Stock</t>
        </is>
      </c>
    </row>
    <row r="12">
      <c r="A12" s="3" t="inlineStr">
        <is>
          <t>Antidilutive Securities Excluded From Computation Of Earnings Per Share [Line Items]</t>
        </is>
      </c>
    </row>
    <row r="13">
      <c r="A13" s="4" t="inlineStr">
        <is>
          <t>Potentially dilutive securities not included in calculations of diluted per share</t>
        </is>
      </c>
      <c r="D13" s="5" t="n">
        <v>19637</v>
      </c>
    </row>
    <row r="14">
      <c r="A14" s="4" t="inlineStr">
        <is>
          <t>Shares Committed Under ESPP</t>
        </is>
      </c>
    </row>
    <row r="15">
      <c r="A15" s="3" t="inlineStr">
        <is>
          <t>Antidilutive Securities Excluded From Computation Of Earnings Per Share [Line Items]</t>
        </is>
      </c>
    </row>
    <row r="16">
      <c r="A16" s="4" t="inlineStr">
        <is>
          <t>Potentially dilutive securities not included in calculations of diluted per share</t>
        </is>
      </c>
      <c r="B16" s="5" t="n">
        <v>291992</v>
      </c>
      <c r="C16" s="5" t="n">
        <v>39668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285793</v>
      </c>
      <c r="C3" s="6" t="n">
        <v>343861</v>
      </c>
    </row>
    <row r="4">
      <c r="A4" s="4" t="inlineStr">
        <is>
          <t>Gross Unrealized Gain</t>
        </is>
      </c>
      <c r="B4" s="5" t="n">
        <v>9</v>
      </c>
      <c r="C4" s="5" t="n">
        <v>39</v>
      </c>
    </row>
    <row r="5">
      <c r="A5" s="4" t="inlineStr">
        <is>
          <t>Gross Unrealized Loss</t>
        </is>
      </c>
      <c r="B5" s="5" t="n">
        <v>-5</v>
      </c>
      <c r="C5" s="5" t="n">
        <v>-14</v>
      </c>
    </row>
    <row r="6">
      <c r="A6" s="4" t="inlineStr">
        <is>
          <t>Fair Value</t>
        </is>
      </c>
      <c r="B6" s="5" t="n">
        <v>285797</v>
      </c>
      <c r="C6" s="5" t="n">
        <v>343886</v>
      </c>
    </row>
    <row r="7">
      <c r="A7" s="4" t="inlineStr">
        <is>
          <t>Money Market Funds</t>
        </is>
      </c>
    </row>
    <row r="8">
      <c r="A8" s="3" t="inlineStr">
        <is>
          <t>Schedule Of Available For Sale Securities [Line Items]</t>
        </is>
      </c>
    </row>
    <row r="9">
      <c r="A9" s="4" t="inlineStr">
        <is>
          <t>Amortized Cost</t>
        </is>
      </c>
      <c r="B9" s="5" t="n">
        <v>137658</v>
      </c>
      <c r="C9" s="5" t="n">
        <v>244973</v>
      </c>
    </row>
    <row r="10">
      <c r="A10" s="4" t="inlineStr">
        <is>
          <t>Fair Value</t>
        </is>
      </c>
      <c r="B10" s="5" t="n">
        <v>137658</v>
      </c>
      <c r="C10" s="5" t="n">
        <v>244973</v>
      </c>
    </row>
    <row r="11">
      <c r="A11" s="4" t="inlineStr">
        <is>
          <t>Corporate and Agency Bonds</t>
        </is>
      </c>
    </row>
    <row r="12">
      <c r="A12" s="3" t="inlineStr">
        <is>
          <t>Schedule Of Available For Sale Securities [Line Items]</t>
        </is>
      </c>
    </row>
    <row r="13">
      <c r="A13" s="4" t="inlineStr">
        <is>
          <t>Amortized Cost</t>
        </is>
      </c>
      <c r="B13" s="5" t="n">
        <v>7543</v>
      </c>
      <c r="C13" s="5" t="n">
        <v>66063</v>
      </c>
    </row>
    <row r="14">
      <c r="A14" s="4" t="inlineStr">
        <is>
          <t>Gross Unrealized Gain</t>
        </is>
      </c>
      <c r="C14" s="5" t="n">
        <v>28</v>
      </c>
    </row>
    <row r="15">
      <c r="A15" s="4" t="inlineStr">
        <is>
          <t>Gross Unrealized Loss</t>
        </is>
      </c>
      <c r="B15" s="5" t="n">
        <v>-2</v>
      </c>
      <c r="C15" s="5" t="n">
        <v>-14</v>
      </c>
    </row>
    <row r="16">
      <c r="A16" s="4" t="inlineStr">
        <is>
          <t>Fair Value</t>
        </is>
      </c>
      <c r="B16" s="5" t="n">
        <v>7541</v>
      </c>
      <c r="C16" s="5" t="n">
        <v>66077</v>
      </c>
    </row>
    <row r="17">
      <c r="A17" s="4" t="inlineStr">
        <is>
          <t>Commercial Paper</t>
        </is>
      </c>
    </row>
    <row r="18">
      <c r="A18" s="3" t="inlineStr">
        <is>
          <t>Schedule Of Available For Sale Securities [Line Items]</t>
        </is>
      </c>
    </row>
    <row r="19">
      <c r="A19" s="4" t="inlineStr">
        <is>
          <t>Amortized Cost</t>
        </is>
      </c>
      <c r="B19" s="5" t="n">
        <v>41945</v>
      </c>
      <c r="C19" s="5" t="n">
        <v>24840</v>
      </c>
    </row>
    <row r="20">
      <c r="A20" s="4" t="inlineStr">
        <is>
          <t>Fair Value</t>
        </is>
      </c>
      <c r="B20" s="5" t="n">
        <v>41945</v>
      </c>
      <c r="C20" s="5" t="n">
        <v>24840</v>
      </c>
    </row>
    <row r="21">
      <c r="A21" s="4" t="inlineStr">
        <is>
          <t>U.S. Government Agencies Securities</t>
        </is>
      </c>
    </row>
    <row r="22">
      <c r="A22" s="3" t="inlineStr">
        <is>
          <t>Schedule Of Available For Sale Securities [Line Items]</t>
        </is>
      </c>
    </row>
    <row r="23">
      <c r="A23" s="4" t="inlineStr">
        <is>
          <t>Amortized Cost</t>
        </is>
      </c>
      <c r="B23" s="5" t="n">
        <v>98647</v>
      </c>
      <c r="C23" s="5" t="n">
        <v>7985</v>
      </c>
    </row>
    <row r="24">
      <c r="A24" s="4" t="inlineStr">
        <is>
          <t>Gross Unrealized Gain</t>
        </is>
      </c>
      <c r="B24" s="5" t="n">
        <v>9</v>
      </c>
      <c r="C24" s="5" t="n">
        <v>11</v>
      </c>
    </row>
    <row r="25">
      <c r="A25" s="4" t="inlineStr">
        <is>
          <t>Gross Unrealized Loss</t>
        </is>
      </c>
      <c r="B25" s="5" t="n">
        <v>-3</v>
      </c>
    </row>
    <row r="26">
      <c r="A26" s="4" t="inlineStr">
        <is>
          <t>Fair Value</t>
        </is>
      </c>
      <c r="B26" s="5" t="n">
        <v>98653</v>
      </c>
      <c r="C26" s="5" t="n">
        <v>7996</v>
      </c>
    </row>
    <row r="27">
      <c r="A27" s="4" t="inlineStr">
        <is>
          <t>Cash and Cash Equivalents</t>
        </is>
      </c>
    </row>
    <row r="28">
      <c r="A28" s="3" t="inlineStr">
        <is>
          <t>Schedule Of Available For Sale Securities [Line Items]</t>
        </is>
      </c>
    </row>
    <row r="29">
      <c r="A29" s="4" t="inlineStr">
        <is>
          <t>Fair Value</t>
        </is>
      </c>
      <c r="B29" s="5" t="n">
        <v>137658</v>
      </c>
      <c r="C29" s="5" t="n">
        <v>244973</v>
      </c>
    </row>
    <row r="30">
      <c r="A30" s="4" t="inlineStr">
        <is>
          <t>Short-term Marketable Securities</t>
        </is>
      </c>
    </row>
    <row r="31">
      <c r="A31" s="3" t="inlineStr">
        <is>
          <t>Schedule Of Available For Sale Securities [Line Items]</t>
        </is>
      </c>
    </row>
    <row r="32">
      <c r="A32" s="4" t="inlineStr">
        <is>
          <t>Amortized Cost</t>
        </is>
      </c>
      <c r="B32" s="5" t="n">
        <v>148135</v>
      </c>
      <c r="C32" s="5" t="n">
        <v>98888</v>
      </c>
    </row>
    <row r="33">
      <c r="A33" s="4" t="inlineStr">
        <is>
          <t>Fair Value</t>
        </is>
      </c>
      <c r="B33" s="6" t="n">
        <v>148139</v>
      </c>
      <c r="C33" s="6" t="n">
        <v>98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Parenthetical)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285793</v>
      </c>
      <c r="C3" s="6" t="n">
        <v>343861</v>
      </c>
    </row>
    <row r="4">
      <c r="A4" s="4" t="inlineStr">
        <is>
          <t>Short-term Marketable Securities</t>
        </is>
      </c>
    </row>
    <row r="5">
      <c r="A5" s="3" t="inlineStr">
        <is>
          <t>Schedule Of Available For Sale Securities [Line Items]</t>
        </is>
      </c>
    </row>
    <row r="6">
      <c r="A6" s="4" t="inlineStr">
        <is>
          <t>Amortized Cost</t>
        </is>
      </c>
      <c r="B6" s="6" t="n">
        <v>148135</v>
      </c>
      <c r="C6" s="6" t="n">
        <v>98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s)</t>
        </is>
      </c>
      <c r="B1" s="2" t="inlineStr">
        <is>
          <t>Dec. 31, 2020USD ($)Security</t>
        </is>
      </c>
      <c r="C1" s="2" t="inlineStr">
        <is>
          <t>Dec. 31, 2019USD ($)Security</t>
        </is>
      </c>
    </row>
    <row r="2">
      <c r="A2" s="3" t="inlineStr">
        <is>
          <t>Fair Value Disclosures [Abstract]</t>
        </is>
      </c>
    </row>
    <row r="3">
      <c r="A3" s="4" t="inlineStr">
        <is>
          <t>Cash on deposit with banks</t>
        </is>
      </c>
      <c r="B3" s="6" t="n">
        <v>9400000</v>
      </c>
      <c r="C3" s="6" t="n">
        <v>600000</v>
      </c>
    </row>
    <row r="4">
      <c r="A4" s="4" t="inlineStr">
        <is>
          <t>Number of marketable securities in unrealized loss positions less than 12 months | Security</t>
        </is>
      </c>
      <c r="B4" s="5" t="n">
        <v>1</v>
      </c>
      <c r="C4" s="5" t="n">
        <v>4</v>
      </c>
    </row>
    <row r="5">
      <c r="A5" s="4" t="inlineStr">
        <is>
          <t>Fair value, assets, level 1 to level 2 transfers, amount</t>
        </is>
      </c>
      <c r="B5" s="6" t="n">
        <v>0</v>
      </c>
      <c r="C5" s="6" t="n">
        <v>0</v>
      </c>
    </row>
    <row r="6">
      <c r="A6" s="4" t="inlineStr">
        <is>
          <t>Fair value, assets, level 2 to level 1 transfers, amount</t>
        </is>
      </c>
      <c r="B6" s="5" t="n">
        <v>0</v>
      </c>
      <c r="C6" s="5" t="n">
        <v>0</v>
      </c>
    </row>
    <row r="7">
      <c r="A7" s="4" t="inlineStr">
        <is>
          <t>Fair value, liabilities, level 1 to level 2 transfers, amount</t>
        </is>
      </c>
      <c r="B7" s="5" t="n">
        <v>0</v>
      </c>
      <c r="C7" s="5" t="n">
        <v>0</v>
      </c>
    </row>
    <row r="8">
      <c r="A8" s="4" t="inlineStr">
        <is>
          <t>Fair value, liabilities, level 2 to level 1 transfers, amount</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on Recurring Basis (Details) - Fair Value Measurements, Recurring - USD ($) $ in Thousands</t>
        </is>
      </c>
      <c r="B1" s="2" t="inlineStr">
        <is>
          <t>Dec. 31, 2020</t>
        </is>
      </c>
      <c r="C1" s="2" t="inlineStr">
        <is>
          <t>Dec. 31, 2019</t>
        </is>
      </c>
    </row>
    <row r="2">
      <c r="A2" s="3" t="inlineStr">
        <is>
          <t>Assets:</t>
        </is>
      </c>
    </row>
    <row r="3">
      <c r="A3" s="4" t="inlineStr">
        <is>
          <t>Assets fair value</t>
        </is>
      </c>
      <c r="B3" s="6" t="n">
        <v>285797</v>
      </c>
      <c r="C3" s="6" t="n">
        <v>343886</v>
      </c>
    </row>
    <row r="4">
      <c r="A4" s="4" t="inlineStr">
        <is>
          <t>Money Market Funds</t>
        </is>
      </c>
    </row>
    <row r="5">
      <c r="A5" s="3" t="inlineStr">
        <is>
          <t>Assets:</t>
        </is>
      </c>
    </row>
    <row r="6">
      <c r="A6" s="4" t="inlineStr">
        <is>
          <t>Assets fair value</t>
        </is>
      </c>
      <c r="B6" s="5" t="n">
        <v>137658</v>
      </c>
      <c r="C6" s="5" t="n">
        <v>244973</v>
      </c>
    </row>
    <row r="7">
      <c r="A7" s="4" t="inlineStr">
        <is>
          <t>Corporate and Agency Bonds</t>
        </is>
      </c>
    </row>
    <row r="8">
      <c r="A8" s="3" t="inlineStr">
        <is>
          <t>Assets:</t>
        </is>
      </c>
    </row>
    <row r="9">
      <c r="A9" s="4" t="inlineStr">
        <is>
          <t>Assets fair value</t>
        </is>
      </c>
      <c r="B9" s="5" t="n">
        <v>7541</v>
      </c>
      <c r="C9" s="5" t="n">
        <v>66077</v>
      </c>
    </row>
    <row r="10">
      <c r="A10" s="4" t="inlineStr">
        <is>
          <t>Commercial Paper</t>
        </is>
      </c>
    </row>
    <row r="11">
      <c r="A11" s="3" t="inlineStr">
        <is>
          <t>Assets:</t>
        </is>
      </c>
    </row>
    <row r="12">
      <c r="A12" s="4" t="inlineStr">
        <is>
          <t>Assets fair value</t>
        </is>
      </c>
      <c r="B12" s="5" t="n">
        <v>41945</v>
      </c>
      <c r="C12" s="5" t="n">
        <v>24840</v>
      </c>
    </row>
    <row r="13">
      <c r="A13" s="4" t="inlineStr">
        <is>
          <t>U.S. Government Agencies Securities</t>
        </is>
      </c>
    </row>
    <row r="14">
      <c r="A14" s="3" t="inlineStr">
        <is>
          <t>Assets:</t>
        </is>
      </c>
    </row>
    <row r="15">
      <c r="A15" s="4" t="inlineStr">
        <is>
          <t>Assets fair value</t>
        </is>
      </c>
      <c r="B15" s="5" t="n">
        <v>98653</v>
      </c>
      <c r="C15" s="5" t="n">
        <v>7996</v>
      </c>
    </row>
    <row r="16">
      <c r="A16" s="4" t="inlineStr">
        <is>
          <t>Level 1</t>
        </is>
      </c>
    </row>
    <row r="17">
      <c r="A17" s="3" t="inlineStr">
        <is>
          <t>Assets:</t>
        </is>
      </c>
    </row>
    <row r="18">
      <c r="A18" s="4" t="inlineStr">
        <is>
          <t>Assets fair value</t>
        </is>
      </c>
      <c r="B18" s="5" t="n">
        <v>137658</v>
      </c>
      <c r="C18" s="5" t="n">
        <v>244973</v>
      </c>
    </row>
    <row r="19">
      <c r="A19" s="4" t="inlineStr">
        <is>
          <t>Level 1 | Money Market Funds</t>
        </is>
      </c>
    </row>
    <row r="20">
      <c r="A20" s="3" t="inlineStr">
        <is>
          <t>Assets:</t>
        </is>
      </c>
    </row>
    <row r="21">
      <c r="A21" s="4" t="inlineStr">
        <is>
          <t>Assets fair value</t>
        </is>
      </c>
      <c r="B21" s="5" t="n">
        <v>137658</v>
      </c>
      <c r="C21" s="5" t="n">
        <v>244973</v>
      </c>
    </row>
    <row r="22">
      <c r="A22" s="4" t="inlineStr">
        <is>
          <t>Level 2</t>
        </is>
      </c>
    </row>
    <row r="23">
      <c r="A23" s="3" t="inlineStr">
        <is>
          <t>Assets:</t>
        </is>
      </c>
    </row>
    <row r="24">
      <c r="A24" s="4" t="inlineStr">
        <is>
          <t>Assets fair value</t>
        </is>
      </c>
      <c r="B24" s="5" t="n">
        <v>148139</v>
      </c>
      <c r="C24" s="5" t="n">
        <v>98913</v>
      </c>
    </row>
    <row r="25">
      <c r="A25" s="4" t="inlineStr">
        <is>
          <t>Level 2 | Corporate and Agency Bonds</t>
        </is>
      </c>
    </row>
    <row r="26">
      <c r="A26" s="3" t="inlineStr">
        <is>
          <t>Assets:</t>
        </is>
      </c>
    </row>
    <row r="27">
      <c r="A27" s="4" t="inlineStr">
        <is>
          <t>Assets fair value</t>
        </is>
      </c>
      <c r="B27" s="5" t="n">
        <v>7541</v>
      </c>
      <c r="C27" s="5" t="n">
        <v>66077</v>
      </c>
    </row>
    <row r="28">
      <c r="A28" s="4" t="inlineStr">
        <is>
          <t>Level 2 | Commercial Paper</t>
        </is>
      </c>
    </row>
    <row r="29">
      <c r="A29" s="3" t="inlineStr">
        <is>
          <t>Assets:</t>
        </is>
      </c>
    </row>
    <row r="30">
      <c r="A30" s="4" t="inlineStr">
        <is>
          <t>Assets fair value</t>
        </is>
      </c>
      <c r="B30" s="5" t="n">
        <v>41945</v>
      </c>
      <c r="C30" s="5" t="n">
        <v>24840</v>
      </c>
    </row>
    <row r="31">
      <c r="A31" s="4" t="inlineStr">
        <is>
          <t>Level 2 | U.S. Government Agencies Securities</t>
        </is>
      </c>
    </row>
    <row r="32">
      <c r="A32" s="3" t="inlineStr">
        <is>
          <t>Assets:</t>
        </is>
      </c>
    </row>
    <row r="33">
      <c r="A33" s="4" t="inlineStr">
        <is>
          <t>Assets fair value</t>
        </is>
      </c>
      <c r="B33" s="6" t="n">
        <v>98653</v>
      </c>
      <c r="C33" s="6" t="n">
        <v>79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Reconciliation of Cash, Cash Equivalent and Restricted Cash (Details) - USD ($) $ in Thousands</t>
        </is>
      </c>
      <c r="B1" s="2" t="inlineStr">
        <is>
          <t>Dec. 31, 2020</t>
        </is>
      </c>
      <c r="C1" s="2" t="inlineStr">
        <is>
          <t>Dec. 31, 2019</t>
        </is>
      </c>
      <c r="D1" s="2" t="inlineStr">
        <is>
          <t>Dec. 31, 2018</t>
        </is>
      </c>
      <c r="E1" s="2" t="inlineStr">
        <is>
          <t>Dec. 31, 2017</t>
        </is>
      </c>
    </row>
    <row r="2">
      <c r="A2" s="3" t="inlineStr">
        <is>
          <t>Statement Of Financial Position [Abstract]</t>
        </is>
      </c>
    </row>
    <row r="3">
      <c r="A3" s="4" t="inlineStr">
        <is>
          <t>Cash and cash equivalents</t>
        </is>
      </c>
      <c r="B3" s="6" t="n">
        <v>147017</v>
      </c>
      <c r="C3" s="6" t="n">
        <v>245598</v>
      </c>
    </row>
    <row r="4">
      <c r="A4" s="4" t="inlineStr">
        <is>
          <t>Restricted cash</t>
        </is>
      </c>
      <c r="B4" s="5" t="n">
        <v>1499</v>
      </c>
      <c r="C4" s="5" t="n">
        <v>1874</v>
      </c>
    </row>
    <row r="5">
      <c r="A5" s="4" t="inlineStr">
        <is>
          <t>Total cash, cash equivalents and restricted cash</t>
        </is>
      </c>
      <c r="B5" s="6" t="n">
        <v>148516</v>
      </c>
      <c r="C5" s="6" t="n">
        <v>247472</v>
      </c>
      <c r="D5" s="6" t="n">
        <v>59172</v>
      </c>
      <c r="E5" s="6" t="n">
        <v>278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50837</v>
      </c>
      <c r="C3" s="6" t="n">
        <v>49231</v>
      </c>
    </row>
    <row r="4">
      <c r="A4" s="4" t="inlineStr">
        <is>
          <t>Less: accumulated depreciation and amortization</t>
        </is>
      </c>
      <c r="B4" s="5" t="n">
        <v>-36311</v>
      </c>
      <c r="C4" s="5" t="n">
        <v>-29756</v>
      </c>
    </row>
    <row r="5">
      <c r="A5" s="4" t="inlineStr">
        <is>
          <t>Total property and equipment, net</t>
        </is>
      </c>
      <c r="B5" s="5" t="n">
        <v>14526</v>
      </c>
      <c r="C5" s="5" t="n">
        <v>19475</v>
      </c>
    </row>
    <row r="6">
      <c r="A6" s="4" t="inlineStr">
        <is>
          <t>Computer Equipment</t>
        </is>
      </c>
    </row>
    <row r="7">
      <c r="A7" s="3" t="inlineStr">
        <is>
          <t>Property Plant And Equipment [Line Items]</t>
        </is>
      </c>
    </row>
    <row r="8">
      <c r="A8" s="4" t="inlineStr">
        <is>
          <t>Property and equipment, gross</t>
        </is>
      </c>
      <c r="B8" s="5" t="n">
        <v>1271</v>
      </c>
      <c r="C8" s="5" t="n">
        <v>1201</v>
      </c>
    </row>
    <row r="9">
      <c r="A9" s="4" t="inlineStr">
        <is>
          <t>Laboratory Equipment and Office Furniture</t>
        </is>
      </c>
    </row>
    <row r="10">
      <c r="A10" s="3" t="inlineStr">
        <is>
          <t>Property Plant And Equipment [Line Items]</t>
        </is>
      </c>
    </row>
    <row r="11">
      <c r="A11" s="4" t="inlineStr">
        <is>
          <t>Property and equipment, gross</t>
        </is>
      </c>
      <c r="B11" s="5" t="n">
        <v>23638</v>
      </c>
      <c r="C11" s="5" t="n">
        <v>21652</v>
      </c>
    </row>
    <row r="12">
      <c r="A12" s="4" t="inlineStr">
        <is>
          <t>Leasehold Improvement</t>
        </is>
      </c>
    </row>
    <row r="13">
      <c r="A13" s="3" t="inlineStr">
        <is>
          <t>Property Plant And Equipment [Line Items]</t>
        </is>
      </c>
    </row>
    <row r="14">
      <c r="A14" s="4" t="inlineStr">
        <is>
          <t>Property and equipment, gross</t>
        </is>
      </c>
      <c r="B14" s="5" t="n">
        <v>25880</v>
      </c>
      <c r="C14" s="5" t="n">
        <v>25880</v>
      </c>
    </row>
    <row r="15">
      <c r="A15" s="4" t="inlineStr">
        <is>
          <t>Construction In Progress</t>
        </is>
      </c>
    </row>
    <row r="16">
      <c r="A16" s="3" t="inlineStr">
        <is>
          <t>Property Plant And Equipment [Line Items]</t>
        </is>
      </c>
    </row>
    <row r="17">
      <c r="A17" s="4" t="inlineStr">
        <is>
          <t>Property and equipment, gross</t>
        </is>
      </c>
      <c r="B17" s="6" t="n">
        <v>48</v>
      </c>
      <c r="C17" s="6" t="n">
        <v>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Depreciation expense</t>
        </is>
      </c>
      <c r="B4" s="6" t="n">
        <v>6555</v>
      </c>
      <c r="C4" s="6" t="n">
        <v>7605</v>
      </c>
      <c r="D4" s="6" t="n">
        <v>722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Statement Of Financial Position [Abstract]</t>
        </is>
      </c>
    </row>
    <row r="3">
      <c r="A3" s="4" t="inlineStr">
        <is>
          <t>Clinical trials and research and development costs</t>
        </is>
      </c>
      <c r="B3" s="6" t="n">
        <v>9316</v>
      </c>
      <c r="C3" s="6" t="n">
        <v>11051</v>
      </c>
    </row>
    <row r="4">
      <c r="A4" s="4" t="inlineStr">
        <is>
          <t>Manufacturing costs</t>
        </is>
      </c>
      <c r="B4" s="5" t="n">
        <v>8297</v>
      </c>
      <c r="C4" s="5" t="n">
        <v>2593</v>
      </c>
    </row>
    <row r="5">
      <c r="A5" s="4" t="inlineStr">
        <is>
          <t>Personnel-related costs</t>
        </is>
      </c>
      <c r="B5" s="5" t="n">
        <v>8921</v>
      </c>
      <c r="C5" s="5" t="n">
        <v>6446</v>
      </c>
    </row>
    <row r="6">
      <c r="A6" s="4" t="inlineStr">
        <is>
          <t>Accrued expenses</t>
        </is>
      </c>
      <c r="B6" s="5" t="n">
        <v>3411</v>
      </c>
      <c r="C6" s="5" t="n">
        <v>2901</v>
      </c>
    </row>
    <row r="7">
      <c r="A7" s="4" t="inlineStr">
        <is>
          <t>Total accrued liabilities</t>
        </is>
      </c>
      <c r="B7" s="6" t="n">
        <v>29945</v>
      </c>
      <c r="C7" s="6" t="n">
        <v>22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21" customWidth="1" min="6" max="6"/>
    <col width="21" customWidth="1" min="7" max="7"/>
    <col width="37" customWidth="1" min="8" max="8"/>
    <col width="21" customWidth="1" min="9" max="9"/>
    <col width="21" customWidth="1" min="10" max="10"/>
  </cols>
  <sheetData>
    <row r="1">
      <c r="A1" s="1" t="inlineStr">
        <is>
          <t>Research Collaboration and License Agreements - Additional Information (Details)</t>
        </is>
      </c>
      <c r="B1" s="2" t="inlineStr">
        <is>
          <t>Apr. 08, 2019</t>
        </is>
      </c>
      <c r="C1" s="2" t="inlineStr">
        <is>
          <t>Nov. 30, 2018USD ($)</t>
        </is>
      </c>
      <c r="D1" s="2" t="inlineStr">
        <is>
          <t>Apr. 30, 2015USD ($)</t>
        </is>
      </c>
      <c r="E1" s="2" t="inlineStr">
        <is>
          <t>Dec. 31, 2020USD ($)Option$ / sharesshares</t>
        </is>
      </c>
      <c r="F1" s="2" t="inlineStr">
        <is>
          <t>Dec. 31, 2019USD ($)</t>
        </is>
      </c>
      <c r="G1" s="2" t="inlineStr">
        <is>
          <t>Dec. 31, 2018USD ($)</t>
        </is>
      </c>
      <c r="H1" s="2" t="inlineStr">
        <is>
          <t>Dec. 31, 2020USD ($)Option$ / shares</t>
        </is>
      </c>
      <c r="I1" s="2" t="inlineStr">
        <is>
          <t>Mar. 31, 2020USD ($)</t>
        </is>
      </c>
      <c r="J1" s="2" t="inlineStr">
        <is>
          <t>Nov. 29, 2018USD ($)</t>
        </is>
      </c>
    </row>
    <row r="2">
      <c r="A2" s="3" t="inlineStr">
        <is>
          <t>Collaborative Arrangements And Noncollaborative Arrangement Transactions [Line Items]</t>
        </is>
      </c>
    </row>
    <row r="3">
      <c r="A3" s="4" t="inlineStr">
        <is>
          <t>Deferred revenue</t>
        </is>
      </c>
      <c r="F3" s="6" t="n">
        <v>4872000</v>
      </c>
    </row>
    <row r="4">
      <c r="A4" s="4" t="inlineStr">
        <is>
          <t>Collaboration and license revenue</t>
        </is>
      </c>
      <c r="E4" s="6" t="n">
        <v>87368000</v>
      </c>
      <c r="F4" s="5" t="n">
        <v>103544000</v>
      </c>
      <c r="G4" s="6" t="n">
        <v>108665000</v>
      </c>
    </row>
    <row r="5">
      <c r="A5" s="4" t="inlineStr">
        <is>
          <t>Contract assets</t>
        </is>
      </c>
      <c r="E5" s="5" t="n">
        <v>6100000</v>
      </c>
      <c r="H5" s="6" t="n">
        <v>6100000</v>
      </c>
    </row>
    <row r="6">
      <c r="A6" s="4" t="inlineStr">
        <is>
          <t>Deferred revenue recognized</t>
        </is>
      </c>
      <c r="E6" s="6" t="n">
        <v>4872000</v>
      </c>
      <c r="F6" s="5" t="n">
        <v>24251000</v>
      </c>
    </row>
    <row r="7">
      <c r="A7" s="4" t="inlineStr">
        <is>
          <t>Merck Sharp &amp; Dohme Corp</t>
        </is>
      </c>
    </row>
    <row r="8">
      <c r="A8" s="3" t="inlineStr">
        <is>
          <t>Collaborative Arrangements And Noncollaborative Arrangement Transactions [Line Items]</t>
        </is>
      </c>
    </row>
    <row r="9">
      <c r="A9" s="4" t="inlineStr">
        <is>
          <t>Percentage of outstanding shares of common stock owned by related party</t>
        </is>
      </c>
      <c r="B9" s="4" t="inlineStr">
        <is>
          <t>19.90%</t>
        </is>
      </c>
    </row>
    <row r="10">
      <c r="A10" s="4" t="inlineStr">
        <is>
          <t>Collaboration Agreement | Merck Sharp &amp; Dohme Corp</t>
        </is>
      </c>
    </row>
    <row r="11">
      <c r="A11" s="3" t="inlineStr">
        <is>
          <t>Collaborative Arrangements And Noncollaborative Arrangement Transactions [Line Items]</t>
        </is>
      </c>
    </row>
    <row r="12">
      <c r="A12" s="4" t="inlineStr">
        <is>
          <t>Upfront cash licensing fee</t>
        </is>
      </c>
      <c r="D12" s="6" t="n">
        <v>94000000</v>
      </c>
    </row>
    <row r="13">
      <c r="A13" s="4" t="inlineStr">
        <is>
          <t>Fair values of assets and services exchanged allocated to equity component</t>
        </is>
      </c>
      <c r="D13" s="5" t="n">
        <v>106000000</v>
      </c>
    </row>
    <row r="14">
      <c r="A14" s="4" t="inlineStr">
        <is>
          <t>Fair values of assets and services exchanged allocated to revenue component</t>
        </is>
      </c>
      <c r="D14" s="5" t="n">
        <v>94000000</v>
      </c>
    </row>
    <row r="15">
      <c r="A15" s="4" t="inlineStr">
        <is>
          <t>Term of agreement</t>
        </is>
      </c>
      <c r="E15" s="4" t="inlineStr">
        <is>
          <t>5 years</t>
        </is>
      </c>
    </row>
    <row r="16">
      <c r="A16" s="4" t="inlineStr">
        <is>
          <t>Research and development services additional option extend term</t>
        </is>
      </c>
      <c r="E16" s="4" t="inlineStr">
        <is>
          <t>2 years</t>
        </is>
      </c>
    </row>
    <row r="17">
      <c r="A17" s="4" t="inlineStr">
        <is>
          <t>Amount of fund received for research activities</t>
        </is>
      </c>
      <c r="E17" s="6" t="n">
        <v>20000000</v>
      </c>
    </row>
    <row r="18">
      <c r="A18" s="4" t="inlineStr">
        <is>
          <t>Amount of additional fund received for research activities</t>
        </is>
      </c>
      <c r="E18" s="5" t="n">
        <v>20000000</v>
      </c>
      <c r="F18" s="5" t="n">
        <v>20000000</v>
      </c>
    </row>
    <row r="19">
      <c r="A19" s="4" t="inlineStr">
        <is>
          <t>Research collaboration and license agreements extension fee</t>
        </is>
      </c>
      <c r="E19" s="6" t="n">
        <v>20000000</v>
      </c>
    </row>
    <row r="20">
      <c r="A20" s="4" t="inlineStr">
        <is>
          <t>Research and development collaboration agreement additional term description</t>
        </is>
      </c>
      <c r="E20" s="4" t="inlineStr">
        <is>
          <t>As part of the two-year extension through March 16, 2022, Merck agreed to continue to fund the Company’s research and development efforts up to $75.0 million each year consistent with the initial five-year term and, in lieu of a $20.0 million extension fee that would have otherwise been payable to the Company, Merck agreed to make additional payments totaling up to $20.0 million in support of the Company’s research and development program activities during 2021 and in the first quarter of 2022.</t>
        </is>
      </c>
    </row>
    <row r="21">
      <c r="A21" s="4" t="inlineStr">
        <is>
          <t>Decision on extension for annual research support deadline date</t>
        </is>
      </c>
      <c r="E21" s="4" t="inlineStr">
        <is>
          <t>Jun. 30,
		2021</t>
        </is>
      </c>
    </row>
    <row r="22">
      <c r="A22" s="4" t="inlineStr">
        <is>
          <t>License fee</t>
        </is>
      </c>
      <c r="E22" s="6" t="n">
        <v>20000000</v>
      </c>
      <c r="H22" s="6" t="n">
        <v>20000000</v>
      </c>
      <c r="J22" s="6" t="n">
        <v>20000000</v>
      </c>
    </row>
    <row r="23">
      <c r="A23" s="4" t="inlineStr">
        <is>
          <t>Share of global development costs</t>
        </is>
      </c>
      <c r="E23" s="4" t="inlineStr">
        <is>
          <t>25.00%</t>
        </is>
      </c>
    </row>
    <row r="24">
      <c r="A24" s="4" t="inlineStr">
        <is>
          <t>Performance of R&amp;D services period</t>
        </is>
      </c>
      <c r="E24" s="4" t="inlineStr">
        <is>
          <t>5 years</t>
        </is>
      </c>
    </row>
    <row r="25">
      <c r="A25" s="4" t="inlineStr">
        <is>
          <t>Number of options to extend performance of research program | Option</t>
        </is>
      </c>
      <c r="E25" s="5" t="n">
        <v>2</v>
      </c>
      <c r="H25" s="5" t="n">
        <v>2</v>
      </c>
    </row>
    <row r="26">
      <c r="A26" s="4" t="inlineStr">
        <is>
          <t>Received amount from options</t>
        </is>
      </c>
      <c r="C26" s="6" t="n">
        <v>20000000</v>
      </c>
    </row>
    <row r="27">
      <c r="A27" s="4" t="inlineStr">
        <is>
          <t>Upfront Fee</t>
        </is>
      </c>
      <c r="E27" s="6" t="n">
        <v>94000000</v>
      </c>
    </row>
    <row r="28">
      <c r="A28" s="4" t="inlineStr">
        <is>
          <t>Collaborative agreement milestone or other forms of consideration</t>
        </is>
      </c>
      <c r="E28" s="5" t="n">
        <v>0</v>
      </c>
    </row>
    <row r="29">
      <c r="A29" s="4" t="inlineStr">
        <is>
          <t>Deferred revenue</t>
        </is>
      </c>
      <c r="F29" s="5" t="n">
        <v>4900000</v>
      </c>
      <c r="I29" s="6" t="n">
        <v>4900000</v>
      </c>
    </row>
    <row r="30">
      <c r="A30" s="4" t="inlineStr">
        <is>
          <t>Collaboration and license revenue</t>
        </is>
      </c>
      <c r="E30" s="5" t="n">
        <v>87400000</v>
      </c>
      <c r="F30" s="5" t="n">
        <v>103500000</v>
      </c>
      <c r="G30" s="5" t="n">
        <v>108700000</v>
      </c>
      <c r="H30" s="6" t="n">
        <v>388100000</v>
      </c>
    </row>
    <row r="31">
      <c r="A31" s="4" t="inlineStr">
        <is>
          <t>Revenue transaction price</t>
        </is>
      </c>
      <c r="E31" s="5" t="n">
        <v>170000000</v>
      </c>
    </row>
    <row r="32">
      <c r="A32" s="4" t="inlineStr">
        <is>
          <t>Contract assets</t>
        </is>
      </c>
      <c r="E32" s="5" t="n">
        <v>6100000</v>
      </c>
      <c r="H32" s="5" t="n">
        <v>6100000</v>
      </c>
    </row>
    <row r="33">
      <c r="A33" s="4" t="inlineStr">
        <is>
          <t>Deferred revenue recognized</t>
        </is>
      </c>
      <c r="F33" s="5" t="n">
        <v>6200000</v>
      </c>
    </row>
    <row r="34">
      <c r="A34" s="4" t="inlineStr">
        <is>
          <t>Upfront license fee</t>
        </is>
      </c>
      <c r="F34" s="6" t="n">
        <v>24000000</v>
      </c>
    </row>
    <row r="35">
      <c r="A35" s="4" t="inlineStr">
        <is>
          <t>Amortized of upfront payments</t>
        </is>
      </c>
      <c r="G35" s="5" t="n">
        <v>18800000</v>
      </c>
    </row>
    <row r="36">
      <c r="A36" s="4" t="inlineStr">
        <is>
          <t>Remaining performance obligation</t>
        </is>
      </c>
      <c r="E36" s="5" t="n">
        <v>61800000</v>
      </c>
      <c r="H36" s="6" t="n">
        <v>61800000</v>
      </c>
    </row>
    <row r="37">
      <c r="A37" s="4" t="inlineStr">
        <is>
          <t>Collaboration Agreement | Merck Sharp &amp; Dohme Corp | MK-3655</t>
        </is>
      </c>
    </row>
    <row r="38">
      <c r="A38" s="3" t="inlineStr">
        <is>
          <t>Collaborative Arrangements And Noncollaborative Arrangement Transactions [Line Items]</t>
        </is>
      </c>
    </row>
    <row r="39">
      <c r="A39" s="4" t="inlineStr">
        <is>
          <t>Collaboration and license revenue</t>
        </is>
      </c>
      <c r="E39" s="5" t="n">
        <v>4900000</v>
      </c>
      <c r="G39" s="6" t="n">
        <v>20000000</v>
      </c>
    </row>
    <row r="40">
      <c r="A40" s="4" t="inlineStr">
        <is>
          <t>Collaboration Agreement | Merck Sharp &amp; Dohme Corp | Maximum</t>
        </is>
      </c>
    </row>
    <row r="41">
      <c r="A41" s="3" t="inlineStr">
        <is>
          <t>Collaborative Arrangements And Noncollaborative Arrangement Transactions [Line Items]</t>
        </is>
      </c>
    </row>
    <row r="42">
      <c r="A42" s="4" t="inlineStr">
        <is>
          <t>Development and regulatory milestone payments eligible to receive</t>
        </is>
      </c>
      <c r="E42" s="5" t="n">
        <v>449000000</v>
      </c>
    </row>
    <row r="43">
      <c r="A43" s="4" t="inlineStr">
        <is>
          <t>Commercial milestone payments received</t>
        </is>
      </c>
      <c r="E43" s="5" t="n">
        <v>125000000</v>
      </c>
    </row>
    <row r="44">
      <c r="A44" s="4" t="inlineStr">
        <is>
          <t>Collaborative arrangement funding, amount</t>
        </is>
      </c>
      <c r="E44" s="6" t="n">
        <v>75000000</v>
      </c>
    </row>
    <row r="45">
      <c r="A45" s="4" t="inlineStr">
        <is>
          <t>Collaboration Agreement | Merck Sharp &amp; Dohme Corp | Series E Convertible Preferred Stock</t>
        </is>
      </c>
    </row>
    <row r="46">
      <c r="A46" s="3" t="inlineStr">
        <is>
          <t>Collaborative Arrangements And Noncollaborative Arrangement Transactions [Line Items]</t>
        </is>
      </c>
    </row>
    <row r="47">
      <c r="A47" s="4" t="inlineStr">
        <is>
          <t>Proceeds from issuance of preferred stock</t>
        </is>
      </c>
      <c r="D47" s="6" t="n">
        <v>106000000</v>
      </c>
    </row>
    <row r="48">
      <c r="A48" s="4" t="inlineStr">
        <is>
          <t>Small Molecule Compounds | Merck Sharp &amp; Dohme Corp</t>
        </is>
      </c>
    </row>
    <row r="49">
      <c r="A49" s="3" t="inlineStr">
        <is>
          <t>Collaborative Arrangements And Noncollaborative Arrangement Transactions [Line Items]</t>
        </is>
      </c>
    </row>
    <row r="50">
      <c r="A50" s="4" t="inlineStr">
        <is>
          <t>Additional term</t>
        </is>
      </c>
      <c r="E50" s="4" t="inlineStr">
        <is>
          <t>3 years</t>
        </is>
      </c>
    </row>
    <row r="51">
      <c r="A51" s="4" t="inlineStr">
        <is>
          <t>Side Letter Agreement | Merck Sharp &amp; Dohme Corp</t>
        </is>
      </c>
    </row>
    <row r="52">
      <c r="A52" s="3" t="inlineStr">
        <is>
          <t>Collaborative Arrangements And Noncollaborative Arrangement Transactions [Line Items]</t>
        </is>
      </c>
    </row>
    <row r="53">
      <c r="A53" s="4" t="inlineStr">
        <is>
          <t>Public offering price of common stock | $ / shares</t>
        </is>
      </c>
      <c r="E53" s="6" t="n">
        <v>16</v>
      </c>
      <c r="H53" s="6" t="n">
        <v>16</v>
      </c>
    </row>
    <row r="54">
      <c r="A54" s="4" t="inlineStr">
        <is>
          <t>Percentage of outstanding shares of common stock owned by related party</t>
        </is>
      </c>
      <c r="E54" s="4" t="inlineStr">
        <is>
          <t>19.90%</t>
        </is>
      </c>
    </row>
    <row r="55">
      <c r="A55" s="4" t="inlineStr">
        <is>
          <t>Side Letter Agreement | Merck Sharp &amp; Dohme Corp | Private Placement</t>
        </is>
      </c>
    </row>
    <row r="56">
      <c r="A56" s="3" t="inlineStr">
        <is>
          <t>Collaborative Arrangements And Noncollaborative Arrangement Transactions [Line Items]</t>
        </is>
      </c>
    </row>
    <row r="57">
      <c r="A57" s="4" t="inlineStr">
        <is>
          <t>Common stock purchased by related party | shares</t>
        </is>
      </c>
      <c r="E57" s="5" t="n">
        <v>4121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lated party revenue</t>
        </is>
      </c>
      <c r="B4" s="6" t="n">
        <v>87368</v>
      </c>
      <c r="C4" s="6" t="n">
        <v>103544</v>
      </c>
      <c r="D4" s="6" t="n">
        <v>108665</v>
      </c>
    </row>
    <row r="5">
      <c r="A5" s="3" t="inlineStr">
        <is>
          <t>Operating expenses:</t>
        </is>
      </c>
    </row>
    <row r="6">
      <c r="A6" s="4" t="inlineStr">
        <is>
          <t>Research and development</t>
        </is>
      </c>
      <c r="B6" s="5" t="n">
        <v>163972</v>
      </c>
      <c r="C6" s="5" t="n">
        <v>129253</v>
      </c>
      <c r="D6" s="5" t="n">
        <v>95714</v>
      </c>
    </row>
    <row r="7">
      <c r="A7" s="4" t="inlineStr">
        <is>
          <t>General and administrative</t>
        </is>
      </c>
      <c r="B7" s="5" t="n">
        <v>27229</v>
      </c>
      <c r="C7" s="5" t="n">
        <v>23631</v>
      </c>
      <c r="D7" s="5" t="n">
        <v>17265</v>
      </c>
    </row>
    <row r="8">
      <c r="A8" s="4" t="inlineStr">
        <is>
          <t>Total operating expenses</t>
        </is>
      </c>
      <c r="B8" s="5" t="n">
        <v>191201</v>
      </c>
      <c r="C8" s="5" t="n">
        <v>152884</v>
      </c>
      <c r="D8" s="5" t="n">
        <v>112979</v>
      </c>
    </row>
    <row r="9">
      <c r="A9" s="4" t="inlineStr">
        <is>
          <t>Loss from operations</t>
        </is>
      </c>
      <c r="B9" s="5" t="n">
        <v>-103833</v>
      </c>
      <c r="C9" s="5" t="n">
        <v>-49340</v>
      </c>
      <c r="D9" s="5" t="n">
        <v>-4314</v>
      </c>
    </row>
    <row r="10">
      <c r="A10" s="4" t="inlineStr">
        <is>
          <t>Interest income</t>
        </is>
      </c>
      <c r="B10" s="5" t="n">
        <v>1939</v>
      </c>
      <c r="C10" s="5" t="n">
        <v>6692</v>
      </c>
      <c r="D10" s="5" t="n">
        <v>3622</v>
      </c>
    </row>
    <row r="11">
      <c r="A11" s="4" t="inlineStr">
        <is>
          <t>Other income (expense), net</t>
        </is>
      </c>
      <c r="B11" s="5" t="n">
        <v>-593</v>
      </c>
      <c r="C11" s="5" t="n">
        <v>-147</v>
      </c>
      <c r="D11" s="5" t="n">
        <v>199</v>
      </c>
    </row>
    <row r="12">
      <c r="A12" s="4" t="inlineStr">
        <is>
          <t>Net loss</t>
        </is>
      </c>
      <c r="B12" s="6" t="n">
        <v>-102487</v>
      </c>
      <c r="C12" s="6" t="n">
        <v>-42795</v>
      </c>
      <c r="D12" s="6" t="n">
        <v>-493</v>
      </c>
    </row>
    <row r="13">
      <c r="A13" s="4" t="inlineStr">
        <is>
          <t>Net loss per share, basic and diluted</t>
        </is>
      </c>
      <c r="B13" s="8" t="n">
        <v>-1.5</v>
      </c>
      <c r="C13" s="8" t="n">
        <v>-0.85</v>
      </c>
      <c r="D13" s="8" t="n">
        <v>-0.08</v>
      </c>
    </row>
    <row r="14">
      <c r="A14" s="4" t="inlineStr">
        <is>
          <t>Weighted average shares used to compute net loss per share, basic and diluted</t>
        </is>
      </c>
      <c r="B14" s="5" t="n">
        <v>68475378</v>
      </c>
      <c r="C14" s="5" t="n">
        <v>50297524</v>
      </c>
      <c r="D14" s="5" t="n">
        <v>63837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Research Collaboration and License Agreements - Schedule of Milestone Payments by Indications (Details) - Collaboration Agreement $ in Thousands</t>
        </is>
      </c>
      <c r="B1" s="2" t="inlineStr">
        <is>
          <t>12 Months Ended</t>
        </is>
      </c>
    </row>
    <row r="2">
      <c r="B2" s="2" t="inlineStr">
        <is>
          <t>Dec. 31, 2020USD ($)</t>
        </is>
      </c>
    </row>
    <row r="3">
      <c r="A3" s="3" t="inlineStr">
        <is>
          <t>Collaborative Arrangements And Noncollaborative Arrangement Transactions [Line Items]</t>
        </is>
      </c>
    </row>
    <row r="4">
      <c r="A4" s="4" t="inlineStr">
        <is>
          <t>Milestone payments in connection with potential achievement of certain regulatory events</t>
        </is>
      </c>
      <c r="B4" s="6" t="n">
        <v>371250</v>
      </c>
    </row>
    <row r="5">
      <c r="A5" s="4" t="inlineStr">
        <is>
          <t>First Indication</t>
        </is>
      </c>
    </row>
    <row r="6">
      <c r="A6" s="3" t="inlineStr">
        <is>
          <t>Collaborative Arrangements And Noncollaborative Arrangement Transactions [Line Items]</t>
        </is>
      </c>
    </row>
    <row r="7">
      <c r="A7" s="4" t="inlineStr">
        <is>
          <t>Milestone payments in connection with potential achievement of certain regulatory events</t>
        </is>
      </c>
      <c r="B7" s="5" t="n">
        <v>165000</v>
      </c>
    </row>
    <row r="8">
      <c r="A8" s="4" t="inlineStr">
        <is>
          <t>Second Indication</t>
        </is>
      </c>
    </row>
    <row r="9">
      <c r="A9" s="3" t="inlineStr">
        <is>
          <t>Collaborative Arrangements And Noncollaborative Arrangement Transactions [Line Items]</t>
        </is>
      </c>
    </row>
    <row r="10">
      <c r="A10" s="4" t="inlineStr">
        <is>
          <t>Milestone payments in connection with potential achievement of certain regulatory events</t>
        </is>
      </c>
      <c r="B10" s="5" t="n">
        <v>123750</v>
      </c>
    </row>
    <row r="11">
      <c r="A11" s="4" t="inlineStr">
        <is>
          <t>Third Indication</t>
        </is>
      </c>
    </row>
    <row r="12">
      <c r="A12" s="3" t="inlineStr">
        <is>
          <t>Collaborative Arrangements And Noncollaborative Arrangement Transactions [Line Items]</t>
        </is>
      </c>
    </row>
    <row r="13">
      <c r="A13" s="4" t="inlineStr">
        <is>
          <t>Milestone payments in connection with potential achievement of certain regulatory events</t>
        </is>
      </c>
      <c r="B13" s="5" t="n">
        <v>82500</v>
      </c>
    </row>
    <row r="14">
      <c r="A14" s="4" t="inlineStr">
        <is>
          <t>United States</t>
        </is>
      </c>
    </row>
    <row r="15">
      <c r="A15" s="3" t="inlineStr">
        <is>
          <t>Collaborative Arrangements And Noncollaborative Arrangement Transactions [Line Items]</t>
        </is>
      </c>
    </row>
    <row r="16">
      <c r="A16" s="4" t="inlineStr">
        <is>
          <t>Milestone payments in connection with potential achievement of certain regulatory events</t>
        </is>
      </c>
      <c r="B16" s="5" t="n">
        <v>168750</v>
      </c>
    </row>
    <row r="17">
      <c r="A17" s="4" t="inlineStr">
        <is>
          <t>United States | First Indication</t>
        </is>
      </c>
    </row>
    <row r="18">
      <c r="A18" s="3" t="inlineStr">
        <is>
          <t>Collaborative Arrangements And Noncollaborative Arrangement Transactions [Line Items]</t>
        </is>
      </c>
    </row>
    <row r="19">
      <c r="A19" s="4" t="inlineStr">
        <is>
          <t>Milestone payments in connection with potential achievement of certain regulatory events</t>
        </is>
      </c>
      <c r="B19" s="5" t="n">
        <v>75000</v>
      </c>
    </row>
    <row r="20">
      <c r="A20" s="4" t="inlineStr">
        <is>
          <t>United States | Second Indication</t>
        </is>
      </c>
    </row>
    <row r="21">
      <c r="A21" s="3" t="inlineStr">
        <is>
          <t>Collaborative Arrangements And Noncollaborative Arrangement Transactions [Line Items]</t>
        </is>
      </c>
    </row>
    <row r="22">
      <c r="A22" s="4" t="inlineStr">
        <is>
          <t>Milestone payments in connection with potential achievement of certain regulatory events</t>
        </is>
      </c>
      <c r="B22" s="5" t="n">
        <v>56250</v>
      </c>
    </row>
    <row r="23">
      <c r="A23" s="4" t="inlineStr">
        <is>
          <t>United States | Third Indication</t>
        </is>
      </c>
    </row>
    <row r="24">
      <c r="A24" s="3" t="inlineStr">
        <is>
          <t>Collaborative Arrangements And Noncollaborative Arrangement Transactions [Line Items]</t>
        </is>
      </c>
    </row>
    <row r="25">
      <c r="A25" s="4" t="inlineStr">
        <is>
          <t>Milestone payments in connection with potential achievement of certain regulatory events</t>
        </is>
      </c>
      <c r="B25" s="5" t="n">
        <v>37500</v>
      </c>
    </row>
    <row r="26">
      <c r="A26" s="4" t="inlineStr">
        <is>
          <t>European Union</t>
        </is>
      </c>
    </row>
    <row r="27">
      <c r="A27" s="3" t="inlineStr">
        <is>
          <t>Collaborative Arrangements And Noncollaborative Arrangement Transactions [Line Items]</t>
        </is>
      </c>
    </row>
    <row r="28">
      <c r="A28" s="4" t="inlineStr">
        <is>
          <t>Milestone payments in connection with potential achievement of certain regulatory events</t>
        </is>
      </c>
      <c r="B28" s="5" t="n">
        <v>135000</v>
      </c>
    </row>
    <row r="29">
      <c r="A29" s="4" t="inlineStr">
        <is>
          <t>European Union | First Indication</t>
        </is>
      </c>
    </row>
    <row r="30">
      <c r="A30" s="3" t="inlineStr">
        <is>
          <t>Collaborative Arrangements And Noncollaborative Arrangement Transactions [Line Items]</t>
        </is>
      </c>
    </row>
    <row r="31">
      <c r="A31" s="4" t="inlineStr">
        <is>
          <t>Milestone payments in connection with potential achievement of certain regulatory events</t>
        </is>
      </c>
      <c r="B31" s="5" t="n">
        <v>60000</v>
      </c>
    </row>
    <row r="32">
      <c r="A32" s="4" t="inlineStr">
        <is>
          <t>European Union | Second Indication</t>
        </is>
      </c>
    </row>
    <row r="33">
      <c r="A33" s="3" t="inlineStr">
        <is>
          <t>Collaborative Arrangements And Noncollaborative Arrangement Transactions [Line Items]</t>
        </is>
      </c>
    </row>
    <row r="34">
      <c r="A34" s="4" t="inlineStr">
        <is>
          <t>Milestone payments in connection with potential achievement of certain regulatory events</t>
        </is>
      </c>
      <c r="B34" s="5" t="n">
        <v>45000</v>
      </c>
    </row>
    <row r="35">
      <c r="A35" s="4" t="inlineStr">
        <is>
          <t>European Union | Third Indication</t>
        </is>
      </c>
    </row>
    <row r="36">
      <c r="A36" s="3" t="inlineStr">
        <is>
          <t>Collaborative Arrangements And Noncollaborative Arrangement Transactions [Line Items]</t>
        </is>
      </c>
    </row>
    <row r="37">
      <c r="A37" s="4" t="inlineStr">
        <is>
          <t>Milestone payments in connection with potential achievement of certain regulatory events</t>
        </is>
      </c>
      <c r="B37" s="5" t="n">
        <v>30000</v>
      </c>
    </row>
    <row r="38">
      <c r="A38" s="4" t="inlineStr">
        <is>
          <t>Japan</t>
        </is>
      </c>
    </row>
    <row r="39">
      <c r="A39" s="3" t="inlineStr">
        <is>
          <t>Collaborative Arrangements And Noncollaborative Arrangement Transactions [Line Items]</t>
        </is>
      </c>
    </row>
    <row r="40">
      <c r="A40" s="4" t="inlineStr">
        <is>
          <t>Milestone payments in connection with potential achievement of certain regulatory events</t>
        </is>
      </c>
      <c r="B40" s="5" t="n">
        <v>67500</v>
      </c>
    </row>
    <row r="41">
      <c r="A41" s="4" t="inlineStr">
        <is>
          <t>Japan | First Indication</t>
        </is>
      </c>
    </row>
    <row r="42">
      <c r="A42" s="3" t="inlineStr">
        <is>
          <t>Collaborative Arrangements And Noncollaborative Arrangement Transactions [Line Items]</t>
        </is>
      </c>
    </row>
    <row r="43">
      <c r="A43" s="4" t="inlineStr">
        <is>
          <t>Milestone payments in connection with potential achievement of certain regulatory events</t>
        </is>
      </c>
      <c r="B43" s="5" t="n">
        <v>30000</v>
      </c>
    </row>
    <row r="44">
      <c r="A44" s="4" t="inlineStr">
        <is>
          <t>Japan | Second Indication</t>
        </is>
      </c>
    </row>
    <row r="45">
      <c r="A45" s="3" t="inlineStr">
        <is>
          <t>Collaborative Arrangements And Noncollaborative Arrangement Transactions [Line Items]</t>
        </is>
      </c>
    </row>
    <row r="46">
      <c r="A46" s="4" t="inlineStr">
        <is>
          <t>Milestone payments in connection with potential achievement of certain regulatory events</t>
        </is>
      </c>
      <c r="B46" s="5" t="n">
        <v>22500</v>
      </c>
    </row>
    <row r="47">
      <c r="A47" s="4" t="inlineStr">
        <is>
          <t>Japan | Third Indication</t>
        </is>
      </c>
    </row>
    <row r="48">
      <c r="A48" s="3" t="inlineStr">
        <is>
          <t>Collaborative Arrangements And Noncollaborative Arrangement Transactions [Line Items]</t>
        </is>
      </c>
    </row>
    <row r="49">
      <c r="A49" s="4" t="inlineStr">
        <is>
          <t>Milestone payments in connection with potential achievement of certain regulatory events</t>
        </is>
      </c>
      <c r="B49" s="5" t="n">
        <v>15000</v>
      </c>
    </row>
    <row r="50">
      <c r="A50" s="4" t="inlineStr">
        <is>
          <t>First Indication | Clinical Trial to First Patient in First Phase 3</t>
        </is>
      </c>
    </row>
    <row r="51">
      <c r="A51" s="3" t="inlineStr">
        <is>
          <t>Collaborative Arrangements And Noncollaborative Arrangement Transactions [Line Items]</t>
        </is>
      </c>
    </row>
    <row r="52">
      <c r="A52" s="4" t="inlineStr">
        <is>
          <t>Upon administration of an applicable product to the first patient in the first Phase 3 clinical trial for such product for the given indication</t>
        </is>
      </c>
      <c r="B52" s="5" t="n">
        <v>35000</v>
      </c>
    </row>
    <row r="53">
      <c r="A53" s="4" t="inlineStr">
        <is>
          <t>Second Indication | Clinical Trial to First Patient in First Phase 3</t>
        </is>
      </c>
    </row>
    <row r="54">
      <c r="A54" s="3" t="inlineStr">
        <is>
          <t>Collaborative Arrangements And Noncollaborative Arrangement Transactions [Line Items]</t>
        </is>
      </c>
    </row>
    <row r="55">
      <c r="A55" s="4" t="inlineStr">
        <is>
          <t>Upon administration of an applicable product to the first patient in the first Phase 3 clinical trial for such product for the given indication</t>
        </is>
      </c>
      <c r="B55" s="5" t="n">
        <v>25250</v>
      </c>
    </row>
    <row r="56">
      <c r="A56" s="4" t="inlineStr">
        <is>
          <t>Third Indication | Clinical Trial to First Patient in First Phase 3</t>
        </is>
      </c>
    </row>
    <row r="57">
      <c r="A57" s="3" t="inlineStr">
        <is>
          <t>Collaborative Arrangements And Noncollaborative Arrangement Transactions [Line Items]</t>
        </is>
      </c>
    </row>
    <row r="58">
      <c r="A58" s="4" t="inlineStr">
        <is>
          <t>Upon administration of an applicable product to the first patient in the first Phase 3 clinical trial for such product for the given indication</t>
        </is>
      </c>
      <c r="B58" s="6" t="n">
        <v>17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nd License Agreements - Schedule of Recognized Revenue from Collaboration and License Agreements (Details) - USD ($) $ in Thousands</t>
        </is>
      </c>
      <c r="B1" s="2" t="inlineStr">
        <is>
          <t>12 Months Ended</t>
        </is>
      </c>
    </row>
    <row r="2">
      <c r="B2" s="2" t="inlineStr">
        <is>
          <t>Dec. 31, 2020</t>
        </is>
      </c>
      <c r="C2" s="2" t="inlineStr">
        <is>
          <t>Dec. 31, 2019</t>
        </is>
      </c>
      <c r="D2" s="2" t="inlineStr">
        <is>
          <t>Dec. 31, 2018</t>
        </is>
      </c>
    </row>
    <row r="3">
      <c r="A3" s="4" t="inlineStr">
        <is>
          <t>Collaboration Agreement | Merck Sharp &amp; Dohme Corp</t>
        </is>
      </c>
    </row>
    <row r="4">
      <c r="A4" s="3" t="inlineStr">
        <is>
          <t>Collaborative Arrangements And Noncollaborative Arrangement Transactions [Line Items]</t>
        </is>
      </c>
    </row>
    <row r="5">
      <c r="A5" s="4" t="inlineStr">
        <is>
          <t>Related party revenue</t>
        </is>
      </c>
      <c r="B5" s="6" t="n">
        <v>87368</v>
      </c>
      <c r="C5" s="6" t="n">
        <v>103544</v>
      </c>
      <c r="D5" s="6" t="n">
        <v>1086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Collaboration and License Agreements - Schedule of Changes in Contract Liabilities (Details) - USD ($) $ in Thousands</t>
        </is>
      </c>
      <c r="B1" s="2" t="inlineStr">
        <is>
          <t>12 Months Ended</t>
        </is>
      </c>
    </row>
    <row r="2">
      <c r="B2" s="2" t="inlineStr">
        <is>
          <t>Dec. 31, 2020</t>
        </is>
      </c>
      <c r="C2" s="2" t="inlineStr">
        <is>
          <t>Dec. 31, 2019</t>
        </is>
      </c>
    </row>
    <row r="3">
      <c r="A3" s="3" t="inlineStr">
        <is>
          <t>Collaborative Arrangements And Noncollaborative Arrangement Transactions [Line Items]</t>
        </is>
      </c>
    </row>
    <row r="4">
      <c r="A4" s="4" t="inlineStr">
        <is>
          <t>Beginning Balance</t>
        </is>
      </c>
      <c r="B4" s="6" t="n">
        <v>4872</v>
      </c>
    </row>
    <row r="5">
      <c r="A5" s="4" t="inlineStr">
        <is>
          <t>Revenue recognized</t>
        </is>
      </c>
      <c r="B5" s="6" t="n">
        <v>-4872</v>
      </c>
      <c r="C5" s="6" t="n">
        <v>-24251</v>
      </c>
    </row>
    <row r="6">
      <c r="A6" s="4" t="inlineStr">
        <is>
          <t>Ending Balance</t>
        </is>
      </c>
      <c r="C6" s="5" t="n">
        <v>4872</v>
      </c>
    </row>
    <row r="7">
      <c r="A7" s="4" t="inlineStr">
        <is>
          <t>Amount Under ASC 605</t>
        </is>
      </c>
    </row>
    <row r="8">
      <c r="A8" s="3" t="inlineStr">
        <is>
          <t>Collaborative Arrangements And Noncollaborative Arrangement Transactions [Line Items]</t>
        </is>
      </c>
    </row>
    <row r="9">
      <c r="A9" s="4" t="inlineStr">
        <is>
          <t>Beginning Balance</t>
        </is>
      </c>
      <c r="C9" s="5" t="n">
        <v>22967</v>
      </c>
    </row>
    <row r="10">
      <c r="A10" s="4" t="inlineStr">
        <is>
          <t>Cumulative Effect Period of Adoption Adjustment | ASC 606</t>
        </is>
      </c>
    </row>
    <row r="11">
      <c r="A11" s="3" t="inlineStr">
        <is>
          <t>Collaborative Arrangements And Noncollaborative Arrangement Transactions [Line Items]</t>
        </is>
      </c>
    </row>
    <row r="12">
      <c r="A12" s="4" t="inlineStr">
        <is>
          <t>Beginning Balance</t>
        </is>
      </c>
      <c r="C12" s="5" t="n">
        <v>6156</v>
      </c>
    </row>
    <row r="13">
      <c r="A13" s="4" t="inlineStr">
        <is>
          <t>Cumulative Effect, Period of Adoption, Adjusted Balance</t>
        </is>
      </c>
    </row>
    <row r="14">
      <c r="A14" s="3" t="inlineStr">
        <is>
          <t>Collaborative Arrangements And Noncollaborative Arrangement Transactions [Line Items]</t>
        </is>
      </c>
    </row>
    <row r="15">
      <c r="A15" s="4" t="inlineStr">
        <is>
          <t>Beginning Balance</t>
        </is>
      </c>
      <c r="C15" s="6" t="n">
        <v>291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s>
  <sheetData>
    <row r="1">
      <c r="A1" s="1" t="inlineStr">
        <is>
          <t>Commitments and Contingencies - Additional Information (Details)</t>
        </is>
      </c>
      <c r="B1" s="2" t="inlineStr">
        <is>
          <t>1 Months Ended</t>
        </is>
      </c>
      <c r="D1" s="2" t="inlineStr">
        <is>
          <t>12 Months Ended</t>
        </is>
      </c>
    </row>
    <row r="2">
      <c r="B2" s="2" t="inlineStr">
        <is>
          <t>Dec. 31, 2015USD ($)ft²</t>
        </is>
      </c>
      <c r="C2" s="2" t="inlineStr">
        <is>
          <t>Sep. 30, 2009USD ($)ft²</t>
        </is>
      </c>
      <c r="D2" s="2" t="inlineStr">
        <is>
          <t>Dec. 31, 2020USD ($)</t>
        </is>
      </c>
      <c r="E2" s="2" t="inlineStr">
        <is>
          <t>Dec. 31, 2019USD ($)</t>
        </is>
      </c>
      <c r="F2" s="2" t="inlineStr">
        <is>
          <t>Dec. 31, 2018USD ($)</t>
        </is>
      </c>
    </row>
    <row r="3">
      <c r="A3" s="3" t="inlineStr">
        <is>
          <t>Commitments And Contingencies Disclosure [Line Items]</t>
        </is>
      </c>
    </row>
    <row r="4">
      <c r="A4" s="4" t="inlineStr">
        <is>
          <t>Total Leasehold improvements</t>
        </is>
      </c>
      <c r="D4" s="6" t="n">
        <v>14526000</v>
      </c>
      <c r="E4" s="6" t="n">
        <v>19475000</v>
      </c>
    </row>
    <row r="5">
      <c r="A5" s="4" t="inlineStr">
        <is>
          <t>Corporate Office Space and Laboratory Facility</t>
        </is>
      </c>
    </row>
    <row r="6">
      <c r="A6" s="3" t="inlineStr">
        <is>
          <t>Commitments And Contingencies Disclosure [Line Items]</t>
        </is>
      </c>
    </row>
    <row r="7">
      <c r="A7" s="4" t="inlineStr">
        <is>
          <t>Area of leased property | ft²</t>
        </is>
      </c>
      <c r="B7" s="5" t="n">
        <v>122000</v>
      </c>
      <c r="C7" s="5" t="n">
        <v>50000</v>
      </c>
    </row>
    <row r="8">
      <c r="A8" s="4" t="inlineStr">
        <is>
          <t>Operating lease agreement, expiration period</t>
        </is>
      </c>
      <c r="B8" s="4" t="inlineStr">
        <is>
          <t>2023-12</t>
        </is>
      </c>
      <c r="C8" s="4" t="inlineStr">
        <is>
          <t>2020-11</t>
        </is>
      </c>
    </row>
    <row r="9">
      <c r="A9" s="4" t="inlineStr">
        <is>
          <t>Tenant improvement allowances</t>
        </is>
      </c>
      <c r="B9" s="6" t="n">
        <v>15200000</v>
      </c>
    </row>
    <row r="10">
      <c r="A10" s="4" t="inlineStr">
        <is>
          <t>Operating lease agreement, amended period</t>
        </is>
      </c>
      <c r="C10" s="4" t="inlineStr">
        <is>
          <t>2014-06</t>
        </is>
      </c>
    </row>
    <row r="11">
      <c r="A11" s="4" t="inlineStr">
        <is>
          <t>Rent expense</t>
        </is>
      </c>
      <c r="D11" s="5" t="n">
        <v>2200000</v>
      </c>
      <c r="E11" s="6" t="n">
        <v>2200000</v>
      </c>
      <c r="F11" s="6" t="n">
        <v>2200000</v>
      </c>
    </row>
    <row r="12">
      <c r="A12" s="4" t="inlineStr">
        <is>
          <t>Corporate Office Space and Laboratory Facility | Landlord and Merck</t>
        </is>
      </c>
    </row>
    <row r="13">
      <c r="A13" s="3" t="inlineStr">
        <is>
          <t>Commitments And Contingencies Disclosure [Line Items]</t>
        </is>
      </c>
    </row>
    <row r="14">
      <c r="A14" s="4" t="inlineStr">
        <is>
          <t>Operating lease payment obligations</t>
        </is>
      </c>
      <c r="C14" s="6" t="n">
        <v>0</v>
      </c>
    </row>
    <row r="15">
      <c r="A15" s="4" t="inlineStr">
        <is>
          <t>Corporate Office Space and Laboratory Facility | Letter of Credit</t>
        </is>
      </c>
    </row>
    <row r="16">
      <c r="A16" s="3" t="inlineStr">
        <is>
          <t>Commitments And Contingencies Disclosure [Line Items]</t>
        </is>
      </c>
    </row>
    <row r="17">
      <c r="A17" s="4" t="inlineStr">
        <is>
          <t>Letter of credit as a security deposit</t>
        </is>
      </c>
      <c r="B17" s="5" t="n">
        <v>2300000</v>
      </c>
    </row>
    <row r="18">
      <c r="A18" s="4" t="inlineStr">
        <is>
          <t>Reduction in letter of credit on each of third anniversary and fourth anniversary</t>
        </is>
      </c>
      <c r="B18" s="5" t="n">
        <v>400000</v>
      </c>
    </row>
    <row r="19">
      <c r="A19" s="4" t="inlineStr">
        <is>
          <t>Corporate Office Space and Laboratory Facility | Letter of Credit | Cash and Cash Equivalents</t>
        </is>
      </c>
    </row>
    <row r="20">
      <c r="A20" s="3" t="inlineStr">
        <is>
          <t>Commitments And Contingencies Disclosure [Line Items]</t>
        </is>
      </c>
    </row>
    <row r="21">
      <c r="A21" s="4" t="inlineStr">
        <is>
          <t>Reduction in letter of credit</t>
        </is>
      </c>
      <c r="D21" s="6" t="n">
        <v>400000</v>
      </c>
    </row>
    <row r="22">
      <c r="A22" s="4" t="inlineStr">
        <is>
          <t>Corporate Office Space and Laboratory Facility | Leasehold Improvement</t>
        </is>
      </c>
    </row>
    <row r="23">
      <c r="A23" s="3" t="inlineStr">
        <is>
          <t>Commitments And Contingencies Disclosure [Line Items]</t>
        </is>
      </c>
    </row>
    <row r="24">
      <c r="A24" s="4" t="inlineStr">
        <is>
          <t>Total Leasehold improvements</t>
        </is>
      </c>
      <c r="B24" s="6" t="n">
        <v>22300000</v>
      </c>
    </row>
    <row r="25">
      <c r="A25" s="4" t="inlineStr">
        <is>
          <t>Operating lease term</t>
        </is>
      </c>
      <c r="B25" s="4" t="inlineStr">
        <is>
          <t>7 year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Unassigned Lease Obligations (Details) $ in Thousands</t>
        </is>
      </c>
      <c r="B1" s="2" t="inlineStr">
        <is>
          <t>Dec. 31, 2020USD ($)</t>
        </is>
      </c>
    </row>
    <row r="2">
      <c r="A2" s="3" t="inlineStr">
        <is>
          <t>Commitments And Contingencies Disclosure [Abstract]</t>
        </is>
      </c>
    </row>
    <row r="3">
      <c r="A3" s="4" t="inlineStr">
        <is>
          <t>2021</t>
        </is>
      </c>
      <c r="B3" s="6" t="n">
        <v>5141</v>
      </c>
    </row>
    <row r="4">
      <c r="A4" s="4" t="inlineStr">
        <is>
          <t>2022</t>
        </is>
      </c>
      <c r="B4" s="5" t="n">
        <v>5294</v>
      </c>
    </row>
    <row r="5">
      <c r="A5" s="4" t="inlineStr">
        <is>
          <t>2023</t>
        </is>
      </c>
      <c r="B5" s="5" t="n">
        <v>5455</v>
      </c>
    </row>
    <row r="6">
      <c r="A6" s="4" t="inlineStr">
        <is>
          <t>Total</t>
        </is>
      </c>
      <c r="B6" s="6" t="n">
        <v>15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7" customWidth="1" min="2" max="2"/>
    <col width="21" customWidth="1" min="3" max="3"/>
    <col width="26" customWidth="1" min="4" max="4"/>
    <col width="80" customWidth="1" min="5" max="5"/>
    <col width="37" customWidth="1" min="6" max="6"/>
    <col width="37" customWidth="1" min="7" max="7"/>
  </cols>
  <sheetData>
    <row r="1">
      <c r="A1" s="1" t="inlineStr">
        <is>
          <t>Stockholders' Equity - Additional Information (Details)</t>
        </is>
      </c>
      <c r="B1" s="2" t="inlineStr">
        <is>
          <t>1 Months Ended</t>
        </is>
      </c>
      <c r="E1" s="2" t="inlineStr">
        <is>
          <t>12 Months Ended</t>
        </is>
      </c>
    </row>
    <row r="2">
      <c r="B2" s="2" t="inlineStr">
        <is>
          <t>Dec. 31, 2020USD ($)$ / sharesshares</t>
        </is>
      </c>
      <c r="C2" s="2" t="inlineStr">
        <is>
          <t>Jun. 30, 2020USD ($)</t>
        </is>
      </c>
      <c r="D2" s="2" t="inlineStr">
        <is>
          <t>Mar. 31, 2019Periodshares</t>
        </is>
      </c>
      <c r="E2" s="2" t="inlineStr">
        <is>
          <t>Dec. 31, 2020USD ($)$ / sharesshares</t>
        </is>
      </c>
      <c r="F2" s="2" t="inlineStr">
        <is>
          <t>Dec. 31, 2019USD ($)$ / sharesshares</t>
        </is>
      </c>
      <c r="G2" s="2" t="inlineStr">
        <is>
          <t>Dec. 31, 2018USD ($)$ / sharesshares</t>
        </is>
      </c>
    </row>
    <row r="3">
      <c r="A3" s="3" t="inlineStr">
        <is>
          <t>Class Of Stock [Line Items]</t>
        </is>
      </c>
    </row>
    <row r="4">
      <c r="A4" s="4" t="inlineStr">
        <is>
          <t>Preferred stock, shares authorized</t>
        </is>
      </c>
      <c r="B4" s="5" t="n">
        <v>10000000</v>
      </c>
      <c r="E4" s="5" t="n">
        <v>10000000</v>
      </c>
      <c r="F4" s="5" t="n">
        <v>10000000</v>
      </c>
    </row>
    <row r="5">
      <c r="A5" s="4" t="inlineStr">
        <is>
          <t>Preferred stock, shares issued</t>
        </is>
      </c>
      <c r="B5" s="5" t="n">
        <v>0</v>
      </c>
      <c r="E5" s="5" t="n">
        <v>0</v>
      </c>
      <c r="F5" s="5" t="n">
        <v>0</v>
      </c>
    </row>
    <row r="6">
      <c r="A6" s="4" t="inlineStr">
        <is>
          <t>Preferred stock, shares outstanding</t>
        </is>
      </c>
      <c r="B6" s="5" t="n">
        <v>0</v>
      </c>
      <c r="E6" s="5" t="n">
        <v>0</v>
      </c>
      <c r="F6" s="5" t="n">
        <v>0</v>
      </c>
    </row>
    <row r="7">
      <c r="A7" s="4" t="inlineStr">
        <is>
          <t>Common stock, shares outstanding</t>
        </is>
      </c>
      <c r="B7" s="5" t="n">
        <v>70585364</v>
      </c>
      <c r="E7" s="5" t="n">
        <v>70585364</v>
      </c>
      <c r="F7" s="5" t="n">
        <v>66960279</v>
      </c>
    </row>
    <row r="8">
      <c r="A8" s="4" t="inlineStr">
        <is>
          <t>Stock repurchase plan, authorized shares</t>
        </is>
      </c>
      <c r="B8" s="5" t="n">
        <v>6508</v>
      </c>
      <c r="E8" s="5" t="n">
        <v>6508</v>
      </c>
      <c r="F8" s="5" t="n">
        <v>74454</v>
      </c>
    </row>
    <row r="9">
      <c r="A9" s="4" t="inlineStr">
        <is>
          <t>Number of shares of common stock reserved for issuance</t>
        </is>
      </c>
      <c r="B9" s="5" t="n">
        <v>31116719</v>
      </c>
      <c r="E9" s="5" t="n">
        <v>31116719</v>
      </c>
      <c r="F9" s="5" t="n">
        <v>17066375</v>
      </c>
    </row>
    <row r="10">
      <c r="A10" s="4" t="inlineStr">
        <is>
          <t>Common stock issued</t>
        </is>
      </c>
      <c r="B10" s="5" t="n">
        <v>70585364</v>
      </c>
      <c r="E10" s="5" t="n">
        <v>70585364</v>
      </c>
      <c r="F10" s="5" t="n">
        <v>66960279</v>
      </c>
    </row>
    <row r="11">
      <c r="A11" s="4" t="inlineStr">
        <is>
          <t>Weighted-average grant date fair value of stock options ,Granted | $ / shares</t>
        </is>
      </c>
      <c r="E11" s="8" t="n">
        <v>10.86</v>
      </c>
      <c r="F11" s="6" t="n">
        <v>8</v>
      </c>
      <c r="G11" s="8" t="n">
        <v>5.71</v>
      </c>
    </row>
    <row r="12">
      <c r="A12" s="4" t="inlineStr">
        <is>
          <t>Intrinsic value of stock options exercised | $</t>
        </is>
      </c>
      <c r="E12" s="6" t="n">
        <v>40900000</v>
      </c>
      <c r="F12" s="6" t="n">
        <v>10200000</v>
      </c>
      <c r="G12" s="6" t="n">
        <v>1900000</v>
      </c>
    </row>
    <row r="13">
      <c r="A13" s="4" t="inlineStr">
        <is>
          <t>Tax benefits realized | $</t>
        </is>
      </c>
      <c r="E13" s="6" t="n">
        <v>0</v>
      </c>
      <c r="F13" s="5" t="n">
        <v>0</v>
      </c>
      <c r="G13" s="5" t="n">
        <v>0</v>
      </c>
    </row>
    <row r="14">
      <c r="A14" s="4" t="inlineStr">
        <is>
          <t>Options granted</t>
        </is>
      </c>
      <c r="E14" s="5" t="n">
        <v>2576501</v>
      </c>
    </row>
    <row r="15">
      <c r="A15" s="4" t="inlineStr">
        <is>
          <t>Employees and Directors</t>
        </is>
      </c>
    </row>
    <row r="16">
      <c r="A16" s="3" t="inlineStr">
        <is>
          <t>Class Of Stock [Line Items]</t>
        </is>
      </c>
    </row>
    <row r="17">
      <c r="A17" s="4" t="inlineStr">
        <is>
          <t>Stock-based compensation expense | $</t>
        </is>
      </c>
      <c r="E17" s="6" t="n">
        <v>15457000</v>
      </c>
      <c r="F17" s="5" t="n">
        <v>12729000</v>
      </c>
      <c r="G17" s="5" t="n">
        <v>9756000</v>
      </c>
    </row>
    <row r="18">
      <c r="A18" s="4" t="inlineStr">
        <is>
          <t>Total compensation cost not yet recognized | $</t>
        </is>
      </c>
      <c r="B18" s="6" t="n">
        <v>29600000</v>
      </c>
      <c r="E18" s="6" t="n">
        <v>29600000</v>
      </c>
    </row>
    <row r="19">
      <c r="A19" s="4" t="inlineStr">
        <is>
          <t>Unrecognized compensation cost expected to be recognized over a weighted-average period</t>
        </is>
      </c>
      <c r="E19" s="4" t="inlineStr">
        <is>
          <t>2 years 9 months</t>
        </is>
      </c>
    </row>
    <row r="20">
      <c r="A20" s="4" t="inlineStr">
        <is>
          <t>Non-employees</t>
        </is>
      </c>
    </row>
    <row r="21">
      <c r="A21" s="3" t="inlineStr">
        <is>
          <t>Class Of Stock [Line Items]</t>
        </is>
      </c>
    </row>
    <row r="22">
      <c r="A22" s="4" t="inlineStr">
        <is>
          <t>Stock-based compensation expense | $</t>
        </is>
      </c>
      <c r="E22" s="6" t="n">
        <v>194000</v>
      </c>
      <c r="F22" s="6" t="n">
        <v>133000</v>
      </c>
      <c r="G22" s="6" t="n">
        <v>103000</v>
      </c>
    </row>
    <row r="23">
      <c r="A23" s="4" t="inlineStr">
        <is>
          <t>Options granted</t>
        </is>
      </c>
      <c r="E23" s="5" t="n">
        <v>67500</v>
      </c>
      <c r="F23" s="5" t="n">
        <v>22500</v>
      </c>
      <c r="G23" s="5" t="n">
        <v>0</v>
      </c>
    </row>
    <row r="24">
      <c r="A24" s="4" t="inlineStr">
        <is>
          <t>Stock options to purchase shares, remain unvested</t>
        </is>
      </c>
      <c r="B24" s="5" t="n">
        <v>70472</v>
      </c>
      <c r="E24" s="5" t="n">
        <v>70472</v>
      </c>
      <c r="F24" s="5" t="n">
        <v>21564</v>
      </c>
    </row>
    <row r="25">
      <c r="A25" s="4" t="inlineStr">
        <is>
          <t>2018 Plan</t>
        </is>
      </c>
    </row>
    <row r="26">
      <c r="A26" s="3" t="inlineStr">
        <is>
          <t>Class Of Stock [Line Items]</t>
        </is>
      </c>
    </row>
    <row r="27">
      <c r="A27" s="4" t="inlineStr">
        <is>
          <t>Common stock, shares outstanding</t>
        </is>
      </c>
      <c r="B27" s="5" t="n">
        <v>6508</v>
      </c>
      <c r="E27" s="5" t="n">
        <v>6508</v>
      </c>
      <c r="F27" s="5" t="n">
        <v>74454</v>
      </c>
    </row>
    <row r="28">
      <c r="A28" s="4" t="inlineStr">
        <is>
          <t>Common stock authorized for issuance</t>
        </is>
      </c>
      <c r="B28" s="5" t="n">
        <v>17874624</v>
      </c>
      <c r="E28" s="5" t="n">
        <v>17874624</v>
      </c>
    </row>
    <row r="29">
      <c r="A29" s="4" t="inlineStr">
        <is>
          <t>Percentage of number of shares reserved and available to issue automatically increase outstanding on preceding calendar year</t>
        </is>
      </c>
      <c r="E29" s="4" t="inlineStr">
        <is>
          <t>4.00%</t>
        </is>
      </c>
    </row>
    <row r="30">
      <c r="A30" s="4" t="inlineStr">
        <is>
          <t>Right to repurchase shares lapses over period</t>
        </is>
      </c>
      <c r="E30" s="4" t="inlineStr">
        <is>
          <t>4 years</t>
        </is>
      </c>
    </row>
    <row r="31">
      <c r="A31" s="4" t="inlineStr">
        <is>
          <t>Early exercise stock option liabilities | $</t>
        </is>
      </c>
      <c r="B31" s="6" t="n">
        <v>100000</v>
      </c>
      <c r="E31" s="6" t="n">
        <v>100000</v>
      </c>
      <c r="F31" s="6" t="n">
        <v>600000</v>
      </c>
    </row>
    <row r="32">
      <c r="A32" s="4" t="inlineStr">
        <is>
          <t>2019 Employee Stock Purchase Plan</t>
        </is>
      </c>
    </row>
    <row r="33">
      <c r="A33" s="3" t="inlineStr">
        <is>
          <t>Class Of Stock [Line Items]</t>
        </is>
      </c>
    </row>
    <row r="34">
      <c r="A34" s="4" t="inlineStr">
        <is>
          <t>Number of shares of common stock reserved for issuance</t>
        </is>
      </c>
      <c r="D34" s="5" t="n">
        <v>1000000</v>
      </c>
    </row>
    <row r="35">
      <c r="A35" s="4" t="inlineStr">
        <is>
          <t>Number of shares reserved and available for issuance, description</t>
        </is>
      </c>
      <c r="E35" s="4" t="inlineStr">
        <is>
          <t>the number of shares reserved and available for issuance will automatically increase on January 1 of each calendar year, beginning January 1, 2020, by the lesser of (1) 1.0% of the total number of shares of common stock outstanding on December 31 of the preceding calendar year, (2) 1,000,000 shares or (3) a number determined by the Company’s board of directors that is less than (1) and (2).</t>
        </is>
      </c>
    </row>
    <row r="36">
      <c r="A36" s="4" t="inlineStr">
        <is>
          <t>Maximum percentage of payroll deductions of employee's compensation</t>
        </is>
      </c>
      <c r="D36" s="4" t="inlineStr">
        <is>
          <t>15.00%</t>
        </is>
      </c>
    </row>
    <row r="37">
      <c r="A37" s="4" t="inlineStr">
        <is>
          <t>Maximum duration for purchase under employee stock purchase plan</t>
        </is>
      </c>
      <c r="D37" s="4" t="inlineStr">
        <is>
          <t>24 months</t>
        </is>
      </c>
    </row>
    <row r="38">
      <c r="A38" s="4" t="inlineStr">
        <is>
          <t>Number of purchase periods | Period</t>
        </is>
      </c>
      <c r="D38" s="5" t="n">
        <v>4</v>
      </c>
    </row>
    <row r="39">
      <c r="A39" s="4" t="inlineStr">
        <is>
          <t>Duration of each purchase period</t>
        </is>
      </c>
      <c r="D39" s="4" t="inlineStr">
        <is>
          <t>6 months</t>
        </is>
      </c>
    </row>
    <row r="40">
      <c r="A40" s="4" t="inlineStr">
        <is>
          <t>Percentage of purchase of common stock fair market value</t>
        </is>
      </c>
      <c r="D40" s="4" t="inlineStr">
        <is>
          <t>85.00%</t>
        </is>
      </c>
    </row>
    <row r="41">
      <c r="A41" s="4" t="inlineStr">
        <is>
          <t>Stock-based compensation expense | $</t>
        </is>
      </c>
      <c r="E41" s="6" t="n">
        <v>1200000</v>
      </c>
      <c r="F41" s="6" t="n">
        <v>1000000</v>
      </c>
    </row>
    <row r="42">
      <c r="A42" s="4" t="inlineStr">
        <is>
          <t>Common stock issued</t>
        </is>
      </c>
      <c r="B42" s="5" t="n">
        <v>299926</v>
      </c>
      <c r="E42" s="5" t="n">
        <v>299926</v>
      </c>
    </row>
    <row r="43">
      <c r="A43" s="4" t="inlineStr">
        <is>
          <t>Maximum | 2018 Plan</t>
        </is>
      </c>
    </row>
    <row r="44">
      <c r="A44" s="3" t="inlineStr">
        <is>
          <t>Class Of Stock [Line Items]</t>
        </is>
      </c>
    </row>
    <row r="45">
      <c r="A45" s="4" t="inlineStr">
        <is>
          <t>Stock options, vesting period</t>
        </is>
      </c>
      <c r="E45" s="4" t="inlineStr">
        <is>
          <t>10 years</t>
        </is>
      </c>
    </row>
    <row r="46">
      <c r="A46" s="4" t="inlineStr">
        <is>
          <t>Share repurchase price per Share | $ / shares</t>
        </is>
      </c>
      <c r="B46" s="8" t="n">
        <v>8.140000000000001</v>
      </c>
      <c r="E46" s="8" t="n">
        <v>8.140000000000001</v>
      </c>
      <c r="F46" s="8" t="n">
        <v>8.140000000000001</v>
      </c>
    </row>
    <row r="47">
      <c r="A47" s="4" t="inlineStr">
        <is>
          <t>Maximum | 2018 Plan | IPO | 10% or Greater Stockholder</t>
        </is>
      </c>
    </row>
    <row r="48">
      <c r="A48" s="3" t="inlineStr">
        <is>
          <t>Class Of Stock [Line Items]</t>
        </is>
      </c>
    </row>
    <row r="49">
      <c r="A49" s="4" t="inlineStr">
        <is>
          <t>Stock option expiration period</t>
        </is>
      </c>
      <c r="E49" s="4" t="inlineStr">
        <is>
          <t>10 years</t>
        </is>
      </c>
    </row>
    <row r="50">
      <c r="A50" s="4" t="inlineStr">
        <is>
          <t>Minimum | 2018 Plan</t>
        </is>
      </c>
    </row>
    <row r="51">
      <c r="A51" s="3" t="inlineStr">
        <is>
          <t>Class Of Stock [Line Items]</t>
        </is>
      </c>
    </row>
    <row r="52">
      <c r="A52" s="4" t="inlineStr">
        <is>
          <t>Stock options, vesting period</t>
        </is>
      </c>
      <c r="E52" s="4" t="inlineStr">
        <is>
          <t>4 years</t>
        </is>
      </c>
    </row>
    <row r="53">
      <c r="A53" s="4" t="inlineStr">
        <is>
          <t>Share repurchase price per Share | $ / shares</t>
        </is>
      </c>
      <c r="B53" s="8" t="n">
        <v>7.7</v>
      </c>
      <c r="E53" s="8" t="n">
        <v>7.7</v>
      </c>
      <c r="F53" s="8" t="n">
        <v>7.64</v>
      </c>
    </row>
    <row r="54">
      <c r="A54" s="4" t="inlineStr">
        <is>
          <t>Minimum | 2018 Plan | IPO</t>
        </is>
      </c>
    </row>
    <row r="55">
      <c r="A55" s="3" t="inlineStr">
        <is>
          <t>Class Of Stock [Line Items]</t>
        </is>
      </c>
    </row>
    <row r="56">
      <c r="A56" s="4" t="inlineStr">
        <is>
          <t>Percentage of exercise price to fair market value common stock on grant date</t>
        </is>
      </c>
      <c r="E56" s="4" t="inlineStr">
        <is>
          <t>100.00%</t>
        </is>
      </c>
    </row>
    <row r="57">
      <c r="A57" s="4" t="inlineStr">
        <is>
          <t>Minimum | 2018 Plan | IPO | 10% or Greater Stockholder</t>
        </is>
      </c>
    </row>
    <row r="58">
      <c r="A58" s="3" t="inlineStr">
        <is>
          <t>Class Of Stock [Line Items]</t>
        </is>
      </c>
    </row>
    <row r="59">
      <c r="A59" s="4" t="inlineStr">
        <is>
          <t>Percentage of exercise price to fair market value common stock on grant date</t>
        </is>
      </c>
      <c r="E59" s="4" t="inlineStr">
        <is>
          <t>110.00%</t>
        </is>
      </c>
    </row>
    <row r="60">
      <c r="A60" s="4" t="inlineStr">
        <is>
          <t>Stock option expiration period</t>
        </is>
      </c>
      <c r="E60" s="4" t="inlineStr">
        <is>
          <t>5 years</t>
        </is>
      </c>
    </row>
    <row r="61">
      <c r="A61" s="4" t="inlineStr">
        <is>
          <t>Jefferies LLC | Open Market Sale Agreement</t>
        </is>
      </c>
    </row>
    <row r="62">
      <c r="A62" s="3" t="inlineStr">
        <is>
          <t>Class Of Stock [Line Items]</t>
        </is>
      </c>
    </row>
    <row r="63">
      <c r="A63" s="4" t="inlineStr">
        <is>
          <t>Number of shares issued in transaction</t>
        </is>
      </c>
      <c r="B63" s="5" t="n">
        <v>809700</v>
      </c>
    </row>
    <row r="64">
      <c r="A64" s="4" t="inlineStr">
        <is>
          <t>Share price | $ / shares</t>
        </is>
      </c>
      <c r="B64" s="8" t="n">
        <v>27.94</v>
      </c>
      <c r="E64" s="8" t="n">
        <v>27.94</v>
      </c>
    </row>
    <row r="65">
      <c r="A65" s="4" t="inlineStr">
        <is>
          <t>Proceeds from issuance of common stock, net of underwriters discount and commissions | $</t>
        </is>
      </c>
      <c r="B65" s="6" t="n">
        <v>21900000</v>
      </c>
    </row>
    <row r="66">
      <c r="A66" s="4" t="inlineStr">
        <is>
          <t>Sales commissions | $</t>
        </is>
      </c>
      <c r="B66" s="5" t="n">
        <v>700000</v>
      </c>
    </row>
    <row r="67">
      <c r="A67" s="4" t="inlineStr">
        <is>
          <t>Deferred offering costs | $</t>
        </is>
      </c>
      <c r="B67" s="5" t="n">
        <v>600000</v>
      </c>
      <c r="E67" s="6" t="n">
        <v>600000</v>
      </c>
    </row>
    <row r="68">
      <c r="A68" s="4" t="inlineStr">
        <is>
          <t>Common stock, available for issuance value | $</t>
        </is>
      </c>
      <c r="B68" s="6" t="n">
        <v>127400000</v>
      </c>
      <c r="E68" s="6" t="n">
        <v>127400000</v>
      </c>
    </row>
    <row r="69">
      <c r="A69" s="4" t="inlineStr">
        <is>
          <t>Jefferies LLC | Open Market Sale Agreement | Maximum</t>
        </is>
      </c>
    </row>
    <row r="70">
      <c r="A70" s="3" t="inlineStr">
        <is>
          <t>Class Of Stock [Line Items]</t>
        </is>
      </c>
    </row>
    <row r="71">
      <c r="A71" s="4" t="inlineStr">
        <is>
          <t>Sale of common stock, Aggregate price | $</t>
        </is>
      </c>
      <c r="C71" s="6" t="n">
        <v>150000000</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Issuance (Details) - shares</t>
        </is>
      </c>
      <c r="B1" s="2" t="inlineStr">
        <is>
          <t>Dec. 31, 2020</t>
        </is>
      </c>
      <c r="C1" s="2" t="inlineStr">
        <is>
          <t>Dec. 31, 2019</t>
        </is>
      </c>
    </row>
    <row r="2">
      <c r="A2" s="3" t="inlineStr">
        <is>
          <t>Class Of Stock [Line Items]</t>
        </is>
      </c>
    </row>
    <row r="3">
      <c r="A3" s="4" t="inlineStr">
        <is>
          <t>Total</t>
        </is>
      </c>
      <c r="B3" s="5" t="n">
        <v>31116719</v>
      </c>
      <c r="C3" s="5" t="n">
        <v>17066375</v>
      </c>
    </row>
    <row r="4">
      <c r="A4" s="4" t="inlineStr">
        <is>
          <t>Common Stock Options Outstanding</t>
        </is>
      </c>
    </row>
    <row r="5">
      <c r="A5" s="3" t="inlineStr">
        <is>
          <t>Class Of Stock [Line Items]</t>
        </is>
      </c>
    </row>
    <row r="6">
      <c r="A6" s="4" t="inlineStr">
        <is>
          <t>Total</t>
        </is>
      </c>
      <c r="B6" s="5" t="n">
        <v>10017918</v>
      </c>
      <c r="C6" s="5" t="n">
        <v>10824780</v>
      </c>
    </row>
    <row r="7">
      <c r="A7" s="4" t="inlineStr">
        <is>
          <t>Common Stock Options Available for Grant</t>
        </is>
      </c>
    </row>
    <row r="8">
      <c r="A8" s="3" t="inlineStr">
        <is>
          <t>Class Of Stock [Line Items]</t>
        </is>
      </c>
    </row>
    <row r="9">
      <c r="A9" s="4" t="inlineStr">
        <is>
          <t>Total</t>
        </is>
      </c>
      <c r="B9" s="5" t="n">
        <v>6186497</v>
      </c>
      <c r="C9" s="5" t="n">
        <v>5316066</v>
      </c>
    </row>
    <row r="10">
      <c r="A10" s="4" t="inlineStr">
        <is>
          <t>Reserve balance for Sales Agreement</t>
        </is>
      </c>
    </row>
    <row r="11">
      <c r="A11" s="3" t="inlineStr">
        <is>
          <t>Class Of Stock [Line Items]</t>
        </is>
      </c>
    </row>
    <row r="12">
      <c r="A12" s="4" t="inlineStr">
        <is>
          <t>Total</t>
        </is>
      </c>
      <c r="B12" s="5" t="n">
        <v>14190300</v>
      </c>
    </row>
    <row r="13">
      <c r="A13" s="4" t="inlineStr">
        <is>
          <t>401(k) Matching Plan</t>
        </is>
      </c>
    </row>
    <row r="14">
      <c r="A14" s="3" t="inlineStr">
        <is>
          <t>Class Of Stock [Line Items]</t>
        </is>
      </c>
    </row>
    <row r="15">
      <c r="A15" s="4" t="inlineStr">
        <is>
          <t>Total</t>
        </is>
      </c>
      <c r="B15" s="5" t="n">
        <v>21930</v>
      </c>
      <c r="C15" s="5" t="n">
        <v>28274</v>
      </c>
    </row>
    <row r="16">
      <c r="A16" s="4" t="inlineStr">
        <is>
          <t>Shares Committed Under ESPP</t>
        </is>
      </c>
    </row>
    <row r="17">
      <c r="A17" s="3" t="inlineStr">
        <is>
          <t>Class Of Stock [Line Items]</t>
        </is>
      </c>
    </row>
    <row r="18">
      <c r="A18" s="4" t="inlineStr">
        <is>
          <t>Total</t>
        </is>
      </c>
      <c r="B18" s="5" t="n">
        <v>700074</v>
      </c>
      <c r="C18" s="5" t="n">
        <v>897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ummary of Outstanding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Outstanding Options, Options Available for Grant, Beginning balance</t>
        </is>
      </c>
      <c r="B4" s="5" t="n">
        <v>5316066</v>
      </c>
    </row>
    <row r="5">
      <c r="A5" s="4" t="inlineStr">
        <is>
          <t>Outstanding Options, Options Available for Grant, Additional Shares</t>
        </is>
      </c>
      <c r="B5" s="5" t="n">
        <v>2678411</v>
      </c>
    </row>
    <row r="6">
      <c r="A6" s="4" t="inlineStr">
        <is>
          <t>Outstanding Options, Options Available for Grant, Granted</t>
        </is>
      </c>
      <c r="B6" s="5" t="n">
        <v>-2576501</v>
      </c>
    </row>
    <row r="7">
      <c r="A7" s="4" t="inlineStr">
        <is>
          <t>Outstanding Options, Options Available for Grant, Cancelled</t>
        </is>
      </c>
      <c r="B7" s="5" t="n">
        <v>768521</v>
      </c>
    </row>
    <row r="8">
      <c r="A8" s="4" t="inlineStr">
        <is>
          <t>Outstanding Options, Options Available for Grant, Ending balance</t>
        </is>
      </c>
      <c r="B8" s="5" t="n">
        <v>6186497</v>
      </c>
      <c r="C8" s="5" t="n">
        <v>5316066</v>
      </c>
    </row>
    <row r="9">
      <c r="A9" s="4" t="inlineStr">
        <is>
          <t>Outstanding Options, Number of Options, Beginning balance</t>
        </is>
      </c>
      <c r="B9" s="5" t="n">
        <v>10824780</v>
      </c>
    </row>
    <row r="10">
      <c r="A10" s="4" t="inlineStr">
        <is>
          <t>Outstanding Options, Number of Options, Granted</t>
        </is>
      </c>
      <c r="B10" s="5" t="n">
        <v>2576501</v>
      </c>
    </row>
    <row r="11">
      <c r="A11" s="4" t="inlineStr">
        <is>
          <t>Outstanding Options, Number of Options, Exercised</t>
        </is>
      </c>
      <c r="B11" s="5" t="n">
        <v>-2614842</v>
      </c>
    </row>
    <row r="12">
      <c r="A12" s="4" t="inlineStr">
        <is>
          <t>Outstanding Options, Number of Options, Cancelled</t>
        </is>
      </c>
      <c r="B12" s="5" t="n">
        <v>-768521</v>
      </c>
    </row>
    <row r="13">
      <c r="A13" s="4" t="inlineStr">
        <is>
          <t>Outstanding Options, Number of Options, Ending balance</t>
        </is>
      </c>
      <c r="B13" s="5" t="n">
        <v>10017918</v>
      </c>
      <c r="C13" s="5" t="n">
        <v>10824780</v>
      </c>
    </row>
    <row r="14">
      <c r="A14" s="4" t="inlineStr">
        <is>
          <t>Outstanding Options, Number of Options, Options vested and expected to vest</t>
        </is>
      </c>
      <c r="B14" s="5" t="n">
        <v>9872681</v>
      </c>
    </row>
    <row r="15">
      <c r="A15" s="4" t="inlineStr">
        <is>
          <t>Outstanding Options, Number of Options, Options exercisable</t>
        </is>
      </c>
      <c r="B15" s="5" t="n">
        <v>10017918</v>
      </c>
    </row>
    <row r="16">
      <c r="A16" s="4" t="inlineStr">
        <is>
          <t>Outstanding Options, Weighted-Average Exercise Price, Beginning balance</t>
        </is>
      </c>
      <c r="B16" s="8" t="n">
        <v>7.52</v>
      </c>
    </row>
    <row r="17">
      <c r="A17" s="4" t="inlineStr">
        <is>
          <t>Outstanding Options, Weighted-Average Exercise Price, Granted</t>
        </is>
      </c>
      <c r="B17" s="9" t="n">
        <v>17.62</v>
      </c>
    </row>
    <row r="18">
      <c r="A18" s="4" t="inlineStr">
        <is>
          <t>Outstanding Options, Weighted-Average Exercise Price, Exercised</t>
        </is>
      </c>
      <c r="B18" s="9" t="n">
        <v>4.53</v>
      </c>
    </row>
    <row r="19">
      <c r="A19" s="4" t="inlineStr">
        <is>
          <t>Outstanding Options, Weighted-Average Exercise Price, Cancelled</t>
        </is>
      </c>
      <c r="B19" s="9" t="n">
        <v>12.43</v>
      </c>
    </row>
    <row r="20">
      <c r="A20" s="4" t="inlineStr">
        <is>
          <t>Outstanding Options, Weighted-Average Exercise Price, Ending balance</t>
        </is>
      </c>
      <c r="B20" s="9" t="n">
        <v>10.52</v>
      </c>
      <c r="C20" s="8" t="n">
        <v>7.52</v>
      </c>
    </row>
    <row r="21">
      <c r="A21" s="4" t="inlineStr">
        <is>
          <t>Outstanding Options, Weighted-Average Exercise Price, Options vested and expected to vest</t>
        </is>
      </c>
      <c r="B21" s="9" t="n">
        <v>10.44</v>
      </c>
    </row>
    <row r="22">
      <c r="A22" s="4" t="inlineStr">
        <is>
          <t>Outstanding Options, Weighted-Average Exercise Price, Options exercisable</t>
        </is>
      </c>
      <c r="B22" s="8" t="n">
        <v>10.52</v>
      </c>
    </row>
    <row r="23">
      <c r="A23" s="4" t="inlineStr">
        <is>
          <t>Weighted Average Remaining Contractual Life (in Years)</t>
        </is>
      </c>
      <c r="B23" s="4" t="inlineStr">
        <is>
          <t>6 years 5 months 12 days</t>
        </is>
      </c>
      <c r="D23" s="4" t="inlineStr">
        <is>
          <t>6 years 3 months 14 days</t>
        </is>
      </c>
    </row>
    <row r="24">
      <c r="A24" s="4" t="inlineStr">
        <is>
          <t>Weighted Average Remaining Contractual Life (in Years), Vested and expected to vest</t>
        </is>
      </c>
      <c r="B24" s="4" t="inlineStr">
        <is>
          <t>6 years 4 months 28 days</t>
        </is>
      </c>
    </row>
    <row r="25">
      <c r="A25" s="4" t="inlineStr">
        <is>
          <t>Weighted Average Remaining Contractual Life (in Years),Outstanding and Exercisable</t>
        </is>
      </c>
      <c r="B25" s="4" t="inlineStr">
        <is>
          <t>6 years 5 months 12 days</t>
        </is>
      </c>
    </row>
    <row r="26">
      <c r="A26" s="4" t="inlineStr">
        <is>
          <t>Outstanding Options, Aggregate Intrinsic Value, Balance</t>
        </is>
      </c>
      <c r="B26" s="6" t="n">
        <v>198097</v>
      </c>
      <c r="C26" s="6" t="n">
        <v>118770</v>
      </c>
    </row>
    <row r="27">
      <c r="A27" s="4" t="inlineStr">
        <is>
          <t>Outstanding Options, Aggregate Intrinsic Value, Options vested and expected to vest-December 31, 2020</t>
        </is>
      </c>
      <c r="B27" s="5" t="n">
        <v>196065</v>
      </c>
    </row>
    <row r="28">
      <c r="A28" s="4" t="inlineStr">
        <is>
          <t>Options Outstanding, Aggregate Intrinsic Value, Options exercisable-December 31, 2020</t>
        </is>
      </c>
      <c r="B28" s="6" t="n">
        <v>1980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s) - Employees and Director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15457</v>
      </c>
      <c r="C4" s="6" t="n">
        <v>12729</v>
      </c>
      <c r="D4" s="6" t="n">
        <v>975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8145</v>
      </c>
      <c r="C7" s="5" t="n">
        <v>7145</v>
      </c>
      <c r="D7" s="5" t="n">
        <v>5232</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7312</v>
      </c>
      <c r="C10" s="6" t="n">
        <v>5584</v>
      </c>
      <c r="D10" s="6" t="n">
        <v>452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holders' Equity - Summary of Fair Value of Stock Option Granted to Employees and Directors were Estimated at Date of Grant Using Black-Scholes Option-pricing Model (Details) - Employees and Director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Volatility</t>
        </is>
      </c>
      <c r="B4" s="4" t="inlineStr">
        <is>
          <t>68.00%</t>
        </is>
      </c>
      <c r="C4" s="4" t="inlineStr">
        <is>
          <t>65.00%</t>
        </is>
      </c>
      <c r="D4" s="4" t="inlineStr">
        <is>
          <t>65.00%</t>
        </is>
      </c>
    </row>
    <row r="5">
      <c r="A5" s="4" t="inlineStr">
        <is>
          <t>Expected term (years)</t>
        </is>
      </c>
      <c r="B5" s="4" t="inlineStr">
        <is>
          <t>6 years 2 months 23 days</t>
        </is>
      </c>
      <c r="C5" s="4" t="inlineStr">
        <is>
          <t>6 years 2 months 4 days</t>
        </is>
      </c>
      <c r="D5" s="4" t="inlineStr">
        <is>
          <t>5 years 11 months 23 days</t>
        </is>
      </c>
    </row>
    <row r="6">
      <c r="A6" s="4" t="inlineStr">
        <is>
          <t>Risk-free interest rate</t>
        </is>
      </c>
      <c r="B6" s="4" t="inlineStr">
        <is>
          <t>1.04%</t>
        </is>
      </c>
      <c r="C6" s="4" t="inlineStr">
        <is>
          <t>2.25%</t>
        </is>
      </c>
      <c r="D6" s="4" t="inlineStr">
        <is>
          <t>2.59%</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102487</v>
      </c>
      <c r="C4" s="6" t="n">
        <v>-42795</v>
      </c>
      <c r="D4" s="6" t="n">
        <v>-493</v>
      </c>
    </row>
    <row r="5">
      <c r="A5" s="3" t="inlineStr">
        <is>
          <t>Other comprehensive gain (loss), net of tax:</t>
        </is>
      </c>
    </row>
    <row r="6">
      <c r="A6" s="4" t="inlineStr">
        <is>
          <t>Net unrealized gain (loss) on available-for-sale marketable securities</t>
        </is>
      </c>
      <c r="B6" s="5" t="n">
        <v>-21</v>
      </c>
      <c r="C6" s="5" t="n">
        <v>292</v>
      </c>
      <c r="D6" s="5" t="n">
        <v>164</v>
      </c>
    </row>
    <row r="7">
      <c r="A7" s="4" t="inlineStr">
        <is>
          <t>Total comprehensive loss</t>
        </is>
      </c>
      <c r="B7" s="6" t="n">
        <v>-102508</v>
      </c>
      <c r="C7" s="6" t="n">
        <v>-42503</v>
      </c>
      <c r="D7" s="6" t="n">
        <v>-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Fair Value of Stock Option Granted to Non-Employees was Estimated at Date of Grant Using Black-Scholes Option-pricing Model (Details) - Non-employe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Volatility</t>
        </is>
      </c>
      <c r="B4" s="4" t="inlineStr">
        <is>
          <t>70.00%</t>
        </is>
      </c>
      <c r="C4" s="4" t="inlineStr">
        <is>
          <t>66.00%</t>
        </is>
      </c>
    </row>
    <row r="5">
      <c r="A5" s="4" t="inlineStr">
        <is>
          <t>Expected term (years)</t>
        </is>
      </c>
      <c r="B5" s="4" t="inlineStr">
        <is>
          <t>6 years 7 days</t>
        </is>
      </c>
      <c r="C5" s="4" t="inlineStr">
        <is>
          <t>6 years</t>
        </is>
      </c>
    </row>
    <row r="6">
      <c r="A6" s="4" t="inlineStr">
        <is>
          <t>Risk-free interest rate</t>
        </is>
      </c>
      <c r="B6" s="4" t="inlineStr">
        <is>
          <t>0.41%</t>
        </is>
      </c>
      <c r="C6" s="4" t="inlineStr">
        <is>
          <t>2.26%</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holders' Equity - Summary of Fair Value of the Rights Granted to Employees Under the 2019 ESPP was Estimated at the Date of Offer Using Black-Scholes Option-pricing Model (Details) - 2019 Employee Stock Purchase Plan</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Volatility</t>
        </is>
      </c>
      <c r="B4" s="4" t="inlineStr">
        <is>
          <t>74.00%</t>
        </is>
      </c>
      <c r="C4" s="4" t="inlineStr">
        <is>
          <t>59.00%</t>
        </is>
      </c>
    </row>
    <row r="5">
      <c r="A5" s="4" t="inlineStr">
        <is>
          <t>Expected term (years)</t>
        </is>
      </c>
      <c r="B5" s="4" t="inlineStr">
        <is>
          <t>1 year 2 months 1 day</t>
        </is>
      </c>
      <c r="C5" s="4" t="inlineStr">
        <is>
          <t>1 year 2 months 23 days</t>
        </is>
      </c>
    </row>
    <row r="6">
      <c r="A6" s="4" t="inlineStr">
        <is>
          <t>Risk-free interest rate</t>
        </is>
      </c>
      <c r="B6" s="4" t="inlineStr">
        <is>
          <t>0.15%</t>
        </is>
      </c>
      <c r="C6" s="4" t="inlineStr">
        <is>
          <t>1.9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ssuance of common stock to participants in 401(k) Plan</t>
        </is>
      </c>
      <c r="B4" s="6" t="n">
        <v>119000</v>
      </c>
      <c r="C4" s="6" t="n">
        <v>98000</v>
      </c>
      <c r="D4" s="6" t="n">
        <v>91000</v>
      </c>
    </row>
    <row r="5">
      <c r="A5" s="4" t="inlineStr">
        <is>
          <t>401(k)</t>
        </is>
      </c>
    </row>
    <row r="6">
      <c r="A6" s="3" t="inlineStr">
        <is>
          <t>Defined Benefit Plan Disclosure [Line Items]</t>
        </is>
      </c>
    </row>
    <row r="7">
      <c r="A7" s="4" t="inlineStr">
        <is>
          <t>Percentage of contribution matched by employer in common stock</t>
        </is>
      </c>
      <c r="B7" s="4" t="inlineStr">
        <is>
          <t>50.00%</t>
        </is>
      </c>
    </row>
    <row r="8">
      <c r="A8" s="4" t="inlineStr">
        <is>
          <t>Maximum annual contributions of common stock per employee per year</t>
        </is>
      </c>
      <c r="B8" s="6" t="n">
        <v>750</v>
      </c>
    </row>
    <row r="9">
      <c r="A9" s="4" t="inlineStr">
        <is>
          <t>Common stock reserved for future issuance</t>
        </is>
      </c>
      <c r="B9" s="5" t="n">
        <v>21930</v>
      </c>
      <c r="C9" s="5" t="n">
        <v>28274</v>
      </c>
    </row>
    <row r="10">
      <c r="A10" s="4" t="inlineStr">
        <is>
          <t>Issuance of common stock to participants in 401(k) Plan, shares</t>
        </is>
      </c>
      <c r="B10" s="5" t="n">
        <v>6344</v>
      </c>
      <c r="C10" s="5" t="n">
        <v>8477</v>
      </c>
    </row>
    <row r="11">
      <c r="A11" s="4" t="inlineStr">
        <is>
          <t>Issuance of common stock to participants in 401(k) Plan</t>
        </is>
      </c>
      <c r="B11" s="6" t="n">
        <v>119000</v>
      </c>
      <c r="C11" s="6" t="n">
        <v>9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e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102209</v>
      </c>
      <c r="C4" s="6" t="n">
        <v>-34634</v>
      </c>
      <c r="D4" s="6" t="n">
        <v>5502</v>
      </c>
    </row>
    <row r="5">
      <c r="A5" s="4" t="inlineStr">
        <is>
          <t>Foreign</t>
        </is>
      </c>
      <c r="B5" s="5" t="n">
        <v>-278</v>
      </c>
      <c r="C5" s="5" t="n">
        <v>-8161</v>
      </c>
      <c r="D5" s="5" t="n">
        <v>-5995</v>
      </c>
    </row>
    <row r="6">
      <c r="A6" s="4" t="inlineStr">
        <is>
          <t>Total</t>
        </is>
      </c>
      <c r="B6" s="6" t="n">
        <v>-102487</v>
      </c>
      <c r="C6" s="6" t="n">
        <v>-42795</v>
      </c>
      <c r="D6" s="6" t="n">
        <v>-4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tax at statutory rate</t>
        </is>
      </c>
      <c r="B4" s="4" t="inlineStr">
        <is>
          <t>21.00%</t>
        </is>
      </c>
      <c r="C4" s="4" t="inlineStr">
        <is>
          <t>21.00%</t>
        </is>
      </c>
      <c r="D4" s="4" t="inlineStr">
        <is>
          <t>21.00%</t>
        </is>
      </c>
    </row>
    <row r="5">
      <c r="A5" s="4" t="inlineStr">
        <is>
          <t>Foreign tax rate differential</t>
        </is>
      </c>
      <c r="B5" s="4" t="inlineStr">
        <is>
          <t>0.00%</t>
        </is>
      </c>
      <c r="C5" s="4" t="inlineStr">
        <is>
          <t>1.70%</t>
        </is>
      </c>
      <c r="D5" s="4" t="inlineStr">
        <is>
          <t>109.50%</t>
        </is>
      </c>
    </row>
    <row r="6">
      <c r="A6" s="4" t="inlineStr">
        <is>
          <t>State, net of federal benefit</t>
        </is>
      </c>
      <c r="B6" s="4" t="inlineStr">
        <is>
          <t>(0.10%)</t>
        </is>
      </c>
      <c r="C6" s="4" t="inlineStr">
        <is>
          <t>0.00%</t>
        </is>
      </c>
      <c r="D6" s="4" t="inlineStr">
        <is>
          <t>(4.50%)</t>
        </is>
      </c>
    </row>
    <row r="7">
      <c r="A7" s="4" t="inlineStr">
        <is>
          <t>Stock-based compensation</t>
        </is>
      </c>
      <c r="B7" s="4" t="inlineStr">
        <is>
          <t>3.80%</t>
        </is>
      </c>
      <c r="C7" s="4" t="inlineStr">
        <is>
          <t>0.20%</t>
        </is>
      </c>
      <c r="D7" s="4" t="inlineStr">
        <is>
          <t>(93.10%)</t>
        </is>
      </c>
    </row>
    <row r="8">
      <c r="A8" s="4" t="inlineStr">
        <is>
          <t>Change in valuation allowance</t>
        </is>
      </c>
      <c r="B8" s="4" t="inlineStr">
        <is>
          <t>(25.00%)</t>
        </is>
      </c>
      <c r="C8" s="4" t="inlineStr">
        <is>
          <t>(23.20%)</t>
        </is>
      </c>
      <c r="D8" s="4" t="inlineStr">
        <is>
          <t>401.60%</t>
        </is>
      </c>
    </row>
    <row r="9">
      <c r="A9" s="4" t="inlineStr">
        <is>
          <t>Other</t>
        </is>
      </c>
      <c r="B9" s="4" t="inlineStr">
        <is>
          <t>0.30%</t>
        </is>
      </c>
      <c r="C9" s="4" t="inlineStr">
        <is>
          <t>0.20%</t>
        </is>
      </c>
      <c r="D9" s="4" t="inlineStr">
        <is>
          <t>(434.70%)</t>
        </is>
      </c>
    </row>
    <row r="10">
      <c r="A10" s="4" t="inlineStr">
        <is>
          <t>Total</t>
        </is>
      </c>
      <c r="B10" s="4" t="inlineStr">
        <is>
          <t>0.00%</t>
        </is>
      </c>
      <c r="C10" s="4" t="inlineStr">
        <is>
          <t>0.00%</t>
        </is>
      </c>
      <c r="D10" s="4" t="inlineStr">
        <is>
          <t>(0.2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6" t="n">
        <v>60879</v>
      </c>
      <c r="C3" s="6" t="n">
        <v>37679</v>
      </c>
    </row>
    <row r="4">
      <c r="A4" s="4" t="inlineStr">
        <is>
          <t>Stock-based compensation</t>
        </is>
      </c>
      <c r="B4" s="5" t="n">
        <v>4580</v>
      </c>
      <c r="C4" s="5" t="n">
        <v>3478</v>
      </c>
    </row>
    <row r="5">
      <c r="A5" s="4" t="inlineStr">
        <is>
          <t>Research and development credit</t>
        </is>
      </c>
      <c r="B5" s="5" t="n">
        <v>2918</v>
      </c>
      <c r="C5" s="5" t="n">
        <v>2918</v>
      </c>
    </row>
    <row r="6">
      <c r="A6" s="4" t="inlineStr">
        <is>
          <t>Contract liabilities</t>
        </is>
      </c>
      <c r="C6" s="5" t="n">
        <v>1026</v>
      </c>
    </row>
    <row r="7">
      <c r="A7" s="4" t="inlineStr">
        <is>
          <t>Other temporary differences</t>
        </is>
      </c>
      <c r="B7" s="5" t="n">
        <v>2079</v>
      </c>
      <c r="C7" s="5" t="n">
        <v>1217</v>
      </c>
    </row>
    <row r="8">
      <c r="A8" s="4" t="inlineStr">
        <is>
          <t>Total gross deferred tax assets</t>
        </is>
      </c>
      <c r="B8" s="5" t="n">
        <v>70456</v>
      </c>
      <c r="C8" s="5" t="n">
        <v>46318</v>
      </c>
    </row>
    <row r="9">
      <c r="A9" s="3" t="inlineStr">
        <is>
          <t>Deferred tax liabilities:</t>
        </is>
      </c>
    </row>
    <row r="10">
      <c r="A10" s="4" t="inlineStr">
        <is>
          <t>Depreciation and amortization</t>
        </is>
      </c>
      <c r="B10" s="5" t="n">
        <v>-389</v>
      </c>
      <c r="C10" s="5" t="n">
        <v>-570</v>
      </c>
    </row>
    <row r="11">
      <c r="A11" s="4" t="inlineStr">
        <is>
          <t>Non-qualified stock options with 83(b) election</t>
        </is>
      </c>
      <c r="B11" s="5" t="n">
        <v>-15</v>
      </c>
      <c r="C11" s="5" t="n">
        <v>-15</v>
      </c>
    </row>
    <row r="12">
      <c r="A12" s="4" t="inlineStr">
        <is>
          <t>Total gross deferred tax liabilities</t>
        </is>
      </c>
      <c r="B12" s="5" t="n">
        <v>-404</v>
      </c>
      <c r="C12" s="5" t="n">
        <v>-585</v>
      </c>
    </row>
    <row r="13">
      <c r="A13" s="4" t="inlineStr">
        <is>
          <t>Net deferred tax assets before valuation allowance</t>
        </is>
      </c>
      <c r="B13" s="5" t="n">
        <v>70052</v>
      </c>
      <c r="C13" s="5" t="n">
        <v>45733</v>
      </c>
    </row>
    <row r="14">
      <c r="A14" s="4" t="inlineStr">
        <is>
          <t>Deferred tax asset valuation allowance</t>
        </is>
      </c>
      <c r="B14" s="6" t="n">
        <v>-70052</v>
      </c>
      <c r="C14" s="6" t="n">
        <v>-45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7</t>
        </is>
      </c>
      <c r="E2" s="2" t="inlineStr">
        <is>
          <t>Dec. 31, 2018</t>
        </is>
      </c>
    </row>
    <row r="3">
      <c r="A3" s="3" t="inlineStr">
        <is>
          <t>Income Tax Disclosure [Line Items]</t>
        </is>
      </c>
    </row>
    <row r="4">
      <c r="A4" s="4" t="inlineStr">
        <is>
          <t>Valuation allowance, increase amount</t>
        </is>
      </c>
      <c r="B4" s="6" t="n">
        <v>24300000</v>
      </c>
      <c r="C4" s="6" t="n">
        <v>9500000</v>
      </c>
    </row>
    <row r="5">
      <c r="A5" s="4" t="inlineStr">
        <is>
          <t>Research and development tax credits</t>
        </is>
      </c>
      <c r="B5" s="5" t="n">
        <v>2918000</v>
      </c>
      <c r="C5" s="5" t="n">
        <v>2918000</v>
      </c>
    </row>
    <row r="6">
      <c r="A6" s="4" t="inlineStr">
        <is>
          <t>Unrecognized tax benefits, accrued interest and penalties</t>
        </is>
      </c>
      <c r="B6" s="5" t="n">
        <v>0</v>
      </c>
      <c r="C6" s="5" t="n">
        <v>0</v>
      </c>
    </row>
    <row r="7">
      <c r="A7" s="4" t="inlineStr">
        <is>
          <t>Federal [Member]</t>
        </is>
      </c>
    </row>
    <row r="8">
      <c r="A8" s="3" t="inlineStr">
        <is>
          <t>Income Tax Disclosure [Line Items]</t>
        </is>
      </c>
    </row>
    <row r="9">
      <c r="A9" s="4" t="inlineStr">
        <is>
          <t>Net operating loss carryforwards</t>
        </is>
      </c>
      <c r="B9" s="6" t="n">
        <v>226800000</v>
      </c>
      <c r="E9" s="6" t="n">
        <v>161400000</v>
      </c>
    </row>
    <row r="10">
      <c r="A10" s="4" t="inlineStr">
        <is>
          <t>Net operating loss carryforwards expiration period</t>
        </is>
      </c>
      <c r="D10" s="4" t="inlineStr">
        <is>
          <t>20 years</t>
        </is>
      </c>
    </row>
    <row r="11">
      <c r="A11" s="4" t="inlineStr">
        <is>
          <t>Net operating loss carryforwards expiration year</t>
        </is>
      </c>
      <c r="D11" s="4" t="inlineStr">
        <is>
          <t>2032</t>
        </is>
      </c>
    </row>
    <row r="12">
      <c r="A12" s="4" t="inlineStr">
        <is>
          <t>Operating loss carryforwards, limitations on use</t>
        </is>
      </c>
      <c r="B12" s="4" t="inlineStr">
        <is>
          <t>Subsequent to the enactment of the 2017 Tax Act, the utilization of the federal net operating loss carryforwards generated in fiscal year 2018 and onwards is limited to 80% of the federal taxable income.</t>
        </is>
      </c>
    </row>
    <row r="13">
      <c r="A13" s="4" t="inlineStr">
        <is>
          <t>Percentage of net operating loss carryforwards utilization limit of taxable income subsequent to enactment of 2017 tax act</t>
        </is>
      </c>
      <c r="B13" s="4" t="inlineStr">
        <is>
          <t>80.00%</t>
        </is>
      </c>
    </row>
    <row r="14">
      <c r="A14" s="4" t="inlineStr">
        <is>
          <t>Research and development tax credits</t>
        </is>
      </c>
      <c r="B14" s="6" t="n">
        <v>3100000</v>
      </c>
      <c r="C14" s="5" t="n">
        <v>3100000</v>
      </c>
    </row>
    <row r="15">
      <c r="A15" s="4" t="inlineStr">
        <is>
          <t>Federal [Member] | Earliest Tax Year [Member]</t>
        </is>
      </c>
    </row>
    <row r="16">
      <c r="A16" s="3" t="inlineStr">
        <is>
          <t>Income Tax Disclosure [Line Items]</t>
        </is>
      </c>
    </row>
    <row r="17">
      <c r="A17" s="4" t="inlineStr">
        <is>
          <t>Research and development credits expiration year</t>
        </is>
      </c>
      <c r="B17" s="4" t="inlineStr">
        <is>
          <t>2028</t>
        </is>
      </c>
    </row>
    <row r="18">
      <c r="A18" s="4" t="inlineStr">
        <is>
          <t>Federal [Member] | Latest Tax Year [Member]</t>
        </is>
      </c>
    </row>
    <row r="19">
      <c r="A19" s="3" t="inlineStr">
        <is>
          <t>Income Tax Disclosure [Line Items]</t>
        </is>
      </c>
    </row>
    <row r="20">
      <c r="A20" s="4" t="inlineStr">
        <is>
          <t>Research and development credits expiration year</t>
        </is>
      </c>
      <c r="B20" s="4" t="inlineStr">
        <is>
          <t>2035</t>
        </is>
      </c>
    </row>
    <row r="21">
      <c r="A21" s="4" t="inlineStr">
        <is>
          <t>State [Member]</t>
        </is>
      </c>
    </row>
    <row r="22">
      <c r="A22" s="3" t="inlineStr">
        <is>
          <t>Income Tax Disclosure [Line Items]</t>
        </is>
      </c>
    </row>
    <row r="23">
      <c r="A23" s="4" t="inlineStr">
        <is>
          <t>Net operating loss carryforwards</t>
        </is>
      </c>
      <c r="B23" s="6" t="n">
        <v>145800000</v>
      </c>
    </row>
    <row r="24">
      <c r="A24" s="4" t="inlineStr">
        <is>
          <t>Net operating loss carryforwards expiration year</t>
        </is>
      </c>
      <c r="B24" s="4" t="inlineStr">
        <is>
          <t>2028</t>
        </is>
      </c>
    </row>
    <row r="25">
      <c r="A25" s="4" t="inlineStr">
        <is>
          <t>Research and development tax credits</t>
        </is>
      </c>
      <c r="B25" s="6" t="n">
        <v>4000000</v>
      </c>
      <c r="C25" s="5" t="n">
        <v>4000000</v>
      </c>
    </row>
    <row r="26">
      <c r="A26" s="4" t="inlineStr">
        <is>
          <t>Foreign [Member]</t>
        </is>
      </c>
    </row>
    <row r="27">
      <c r="A27" s="3" t="inlineStr">
        <is>
          <t>Income Tax Disclosure [Line Items]</t>
        </is>
      </c>
    </row>
    <row r="28">
      <c r="A28" s="4" t="inlineStr">
        <is>
          <t>Net operating loss carryforwards</t>
        </is>
      </c>
      <c r="B28" s="6" t="n">
        <v>35800000</v>
      </c>
      <c r="C28" s="6" t="n">
        <v>297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3819</v>
      </c>
      <c r="C4" s="6" t="n">
        <v>3819</v>
      </c>
      <c r="D4" s="6" t="n">
        <v>1528</v>
      </c>
    </row>
    <row r="5">
      <c r="A5" s="4" t="inlineStr">
        <is>
          <t>Additions based on tax positions related to prior year</t>
        </is>
      </c>
      <c r="B5" s="5" t="n">
        <v>314</v>
      </c>
      <c r="C5" s="4" t="inlineStr">
        <is>
          <t xml:space="preserve"> </t>
        </is>
      </c>
      <c r="D5" s="5" t="n">
        <v>2291</v>
      </c>
    </row>
    <row r="6">
      <c r="A6" s="4" t="inlineStr">
        <is>
          <t>Additions based on tax positions related to current year</t>
        </is>
      </c>
      <c r="B6" s="5" t="n">
        <v>6213</v>
      </c>
    </row>
    <row r="7">
      <c r="A7" s="4" t="inlineStr">
        <is>
          <t>Balance at end of year</t>
        </is>
      </c>
      <c r="B7" s="6" t="n">
        <v>10346</v>
      </c>
      <c r="C7" s="6" t="n">
        <v>3819</v>
      </c>
      <c r="D7" s="6" t="n">
        <v>38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Additional Information (Details) - USD ($) $ / shares in Units, $ in Millions</t>
        </is>
      </c>
      <c r="B1" s="2" t="inlineStr">
        <is>
          <t>Jan. 05, 2021</t>
        </is>
      </c>
      <c r="C1" s="2" t="inlineStr">
        <is>
          <t>Jan. 31, 2021</t>
        </is>
      </c>
      <c r="D1" s="2" t="inlineStr">
        <is>
          <t>Dec. 31, 2020</t>
        </is>
      </c>
    </row>
    <row r="2">
      <c r="A2" s="4" t="inlineStr">
        <is>
          <t>Collaboration Agreement | Merck Sharp &amp; Dohme Corp</t>
        </is>
      </c>
    </row>
    <row r="3">
      <c r="A3" s="3" t="inlineStr">
        <is>
          <t>Subsequent Event [Line Items]</t>
        </is>
      </c>
    </row>
    <row r="4">
      <c r="A4" s="4" t="inlineStr">
        <is>
          <t>Research and development services additional option extend term</t>
        </is>
      </c>
      <c r="D4" s="4" t="inlineStr">
        <is>
          <t>2 years</t>
        </is>
      </c>
    </row>
    <row r="5">
      <c r="A5" s="4" t="inlineStr">
        <is>
          <t>Decision on extension for annual research support deadline date</t>
        </is>
      </c>
      <c r="D5" s="4" t="inlineStr">
        <is>
          <t>Jun. 30,
		2021</t>
        </is>
      </c>
    </row>
    <row r="6">
      <c r="A6" s="4" t="inlineStr">
        <is>
          <t>Subsequent Event | Underwritten Public Offering</t>
        </is>
      </c>
    </row>
    <row r="7">
      <c r="A7" s="3" t="inlineStr">
        <is>
          <t>Subsequent Event [Line Items]</t>
        </is>
      </c>
    </row>
    <row r="8">
      <c r="A8" s="4" t="inlineStr">
        <is>
          <t>Number of shares issued in transaction</t>
        </is>
      </c>
      <c r="B8" s="5" t="n">
        <v>4629630</v>
      </c>
    </row>
    <row r="9">
      <c r="A9" s="4" t="inlineStr">
        <is>
          <t>Share price</t>
        </is>
      </c>
      <c r="B9" s="6" t="n">
        <v>27</v>
      </c>
    </row>
    <row r="10">
      <c r="A10" s="4" t="inlineStr">
        <is>
          <t>Additional common stock, option to purchase</t>
        </is>
      </c>
      <c r="B10" s="5" t="n">
        <v>694444</v>
      </c>
    </row>
    <row r="11">
      <c r="A11" s="4" t="inlineStr">
        <is>
          <t>Net proceeds from offering</t>
        </is>
      </c>
      <c r="B11" s="10" t="n">
        <v>134.7</v>
      </c>
      <c r="C11" s="10" t="n">
        <v>1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6" customWidth="1" min="2" max="2"/>
    <col width="48" customWidth="1" min="3" max="3"/>
    <col width="28" customWidth="1" min="4" max="4"/>
    <col width="13" customWidth="1" min="5" max="5"/>
    <col width="27" customWidth="1" min="6" max="6"/>
    <col width="32" customWidth="1" min="7" max="7"/>
    <col width="20" customWidth="1" min="8" max="8"/>
    <col width="67" customWidth="1" min="9" max="9"/>
  </cols>
  <sheetData>
    <row r="1">
      <c r="A1" s="1" t="inlineStr">
        <is>
          <t>CONSOLIDATED STATEMENTS OF CONVERTIBLE PREFERRED STOCK AND STOCKHOLDERS' EQUITY (DEFICIT) - USD ($)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Other Comprehensive Gain (Loss)</t>
        </is>
      </c>
      <c r="H1" s="2" t="inlineStr">
        <is>
          <t>Accumulated Deficit</t>
        </is>
      </c>
      <c r="I1" s="2" t="inlineStr">
        <is>
          <t>Accumulated DeficitCumulative Effect Period of Adoption Adjustment</t>
        </is>
      </c>
    </row>
    <row r="2">
      <c r="A2" s="4" t="inlineStr">
        <is>
          <t>Balance at Dec. 31, 2017</t>
        </is>
      </c>
      <c r="B2" s="6" t="n">
        <v>-120978</v>
      </c>
      <c r="D2" s="6" t="n">
        <v>294874</v>
      </c>
      <c r="E2" s="6" t="n">
        <v>6</v>
      </c>
      <c r="F2" s="6" t="n">
        <v>26147</v>
      </c>
      <c r="G2" s="6" t="n">
        <v>-431</v>
      </c>
      <c r="H2" s="6" t="n">
        <v>-146700</v>
      </c>
    </row>
    <row r="3">
      <c r="A3" s="4" t="inlineStr">
        <is>
          <t>Balance, shares at Dec. 31, 2017</t>
        </is>
      </c>
      <c r="D3" s="5" t="n">
        <v>47267000</v>
      </c>
      <c r="E3" s="5" t="n">
        <v>6105000</v>
      </c>
    </row>
    <row r="4">
      <c r="A4" s="4" t="inlineStr">
        <is>
          <t>Issuance of common stock to participants in 401(k) Plan</t>
        </is>
      </c>
      <c r="B4" s="5" t="n">
        <v>91</v>
      </c>
      <c r="F4" s="5" t="n">
        <v>91</v>
      </c>
    </row>
    <row r="5">
      <c r="A5" s="4" t="inlineStr">
        <is>
          <t>Issuance of common stock to participants in 401(k) Plan, shares</t>
        </is>
      </c>
      <c r="E5" s="5" t="n">
        <v>11000</v>
      </c>
    </row>
    <row r="6">
      <c r="A6" s="4" t="inlineStr">
        <is>
          <t>Issuance of common stock upon exercise of stock options</t>
        </is>
      </c>
      <c r="B6" s="5" t="n">
        <v>2583</v>
      </c>
      <c r="E6" s="6" t="n">
        <v>1</v>
      </c>
      <c r="F6" s="5" t="n">
        <v>2582</v>
      </c>
    </row>
    <row r="7">
      <c r="A7" s="4" t="inlineStr">
        <is>
          <t>Issuance of common stock upon exercise of stock options, shares</t>
        </is>
      </c>
      <c r="E7" s="5" t="n">
        <v>479000</v>
      </c>
    </row>
    <row r="8">
      <c r="A8" s="4" t="inlineStr">
        <is>
          <t>Vesting of common stock from early exercises</t>
        </is>
      </c>
      <c r="B8" s="5" t="n">
        <v>764</v>
      </c>
      <c r="F8" s="5" t="n">
        <v>764</v>
      </c>
    </row>
    <row r="9">
      <c r="A9" s="4" t="inlineStr">
        <is>
          <t>Vesting of common stock from early exercises, shares</t>
        </is>
      </c>
      <c r="E9" s="5" t="n">
        <v>161000</v>
      </c>
    </row>
    <row r="10">
      <c r="A10" s="4" t="inlineStr">
        <is>
          <t>Repurchase of common stock</t>
        </is>
      </c>
      <c r="B10" s="5" t="n">
        <v>-185</v>
      </c>
      <c r="F10" s="5" t="n">
        <v>-185</v>
      </c>
    </row>
    <row r="11">
      <c r="A11" s="4" t="inlineStr">
        <is>
          <t>Repurchase of common stock, shares</t>
        </is>
      </c>
      <c r="E11" s="5" t="n">
        <v>-23000</v>
      </c>
    </row>
    <row r="12">
      <c r="A12" s="4" t="inlineStr">
        <is>
          <t>Stock-based compensation expense</t>
        </is>
      </c>
      <c r="B12" s="5" t="n">
        <v>9859</v>
      </c>
      <c r="F12" s="5" t="n">
        <v>9859</v>
      </c>
    </row>
    <row r="13">
      <c r="A13" s="4" t="inlineStr">
        <is>
          <t>Changes in unrealized gain on available-for-sale securities, net of tax</t>
        </is>
      </c>
      <c r="B13" s="5" t="n">
        <v>164</v>
      </c>
      <c r="G13" s="5" t="n">
        <v>164</v>
      </c>
    </row>
    <row r="14">
      <c r="A14" s="4" t="inlineStr">
        <is>
          <t>Net loss</t>
        </is>
      </c>
      <c r="B14" s="5" t="n">
        <v>-493</v>
      </c>
      <c r="H14" s="5" t="n">
        <v>-493</v>
      </c>
    </row>
    <row r="15">
      <c r="A15" s="4" t="inlineStr">
        <is>
          <t>Balance at Dec. 31, 2018</t>
        </is>
      </c>
      <c r="B15" s="6" t="n">
        <v>-108195</v>
      </c>
      <c r="C15" s="6" t="n">
        <v>-6156</v>
      </c>
      <c r="D15" s="6" t="n">
        <v>294874</v>
      </c>
      <c r="E15" s="6" t="n">
        <v>7</v>
      </c>
      <c r="F15" s="5" t="n">
        <v>39258</v>
      </c>
      <c r="G15" s="5" t="n">
        <v>-267</v>
      </c>
      <c r="H15" s="5" t="n">
        <v>-147193</v>
      </c>
      <c r="I15" s="6" t="n">
        <v>-6156</v>
      </c>
    </row>
    <row r="16">
      <c r="A16" s="4" t="inlineStr">
        <is>
          <t>Balance, shares at Dec. 31, 2018</t>
        </is>
      </c>
      <c r="D16" s="5" t="n">
        <v>47267000</v>
      </c>
      <c r="E16" s="5" t="n">
        <v>6733000</v>
      </c>
    </row>
    <row r="17">
      <c r="A17" s="4" t="inlineStr">
        <is>
          <t>Accounting Standards Update [Extensible List]</t>
        </is>
      </c>
      <c r="B17" s="4" t="inlineStr">
        <is>
          <t>us-gaap:AccountingStandardsUpdate201409Member</t>
        </is>
      </c>
    </row>
    <row r="18">
      <c r="A18" s="4" t="inlineStr">
        <is>
          <t>Net exercise of preferred stock warrant to Series A preferred stock</t>
        </is>
      </c>
      <c r="D18" s="6" t="n">
        <v>198</v>
      </c>
    </row>
    <row r="19">
      <c r="A19" s="4" t="inlineStr">
        <is>
          <t>Net exercise of preferred stock warrant to Series A preferred stock, shares</t>
        </is>
      </c>
      <c r="D19" s="5" t="n">
        <v>16000</v>
      </c>
    </row>
    <row r="20">
      <c r="A20" s="4" t="inlineStr">
        <is>
          <t>Conversion of Series A, B, C, D, E convertible preferred stock to common stock</t>
        </is>
      </c>
      <c r="B20" s="6" t="n">
        <v>295072</v>
      </c>
      <c r="D20" s="6" t="n">
        <v>-295072</v>
      </c>
      <c r="E20" s="6" t="n">
        <v>47</v>
      </c>
      <c r="F20" s="5" t="n">
        <v>295025</v>
      </c>
    </row>
    <row r="21">
      <c r="A21" s="4" t="inlineStr">
        <is>
          <t>Conversion of Series A, B, C, D, E convertible preferred stock to common stock, shares</t>
        </is>
      </c>
      <c r="D21" s="5" t="n">
        <v>-47283000</v>
      </c>
    </row>
    <row r="22">
      <c r="A22" s="4" t="inlineStr">
        <is>
          <t>Conversion of Series A, B, C, D, E convertible preferred stock to common stock, shares</t>
        </is>
      </c>
      <c r="E22" s="5" t="n">
        <v>47283000</v>
      </c>
    </row>
    <row r="23">
      <c r="A23" s="4" t="inlineStr">
        <is>
          <t>Issuance of common stock upon initial public offering, net of issuance costs</t>
        </is>
      </c>
      <c r="B23" s="5" t="n">
        <v>107756</v>
      </c>
      <c r="E23" s="6" t="n">
        <v>8</v>
      </c>
      <c r="F23" s="5" t="n">
        <v>107748</v>
      </c>
    </row>
    <row r="24">
      <c r="A24" s="4" t="inlineStr">
        <is>
          <t>Issuance of common stock upon initial public offering, net of issuance costs, shares</t>
        </is>
      </c>
      <c r="E24" s="5" t="n">
        <v>7521000</v>
      </c>
    </row>
    <row r="25">
      <c r="A25" s="4" t="inlineStr">
        <is>
          <t>Issuance of common stock upon private placement</t>
        </is>
      </c>
      <c r="B25" s="5" t="n">
        <v>65947</v>
      </c>
      <c r="E25" s="6" t="n">
        <v>4</v>
      </c>
      <c r="F25" s="5" t="n">
        <v>65943</v>
      </c>
    </row>
    <row r="26">
      <c r="A26" s="4" t="inlineStr">
        <is>
          <t>Issuance of common stock upon private placement, shares</t>
        </is>
      </c>
      <c r="E26" s="5" t="n">
        <v>4122000</v>
      </c>
    </row>
    <row r="27">
      <c r="A27" s="4" t="inlineStr">
        <is>
          <t>Issuance of common stock to participants in 401(k) Plan</t>
        </is>
      </c>
      <c r="B27" s="5" t="n">
        <v>98</v>
      </c>
      <c r="F27" s="5" t="n">
        <v>98</v>
      </c>
    </row>
    <row r="28">
      <c r="A28" s="4" t="inlineStr">
        <is>
          <t>Issuance of common stock to participants in 401(k) Plan, shares</t>
        </is>
      </c>
      <c r="E28" s="5" t="n">
        <v>8000</v>
      </c>
    </row>
    <row r="29">
      <c r="A29" s="4" t="inlineStr">
        <is>
          <t>Issuance of common stock upon exercise of stock options</t>
        </is>
      </c>
      <c r="B29" s="5" t="n">
        <v>3575</v>
      </c>
      <c r="E29" s="6" t="n">
        <v>1</v>
      </c>
      <c r="F29" s="5" t="n">
        <v>3574</v>
      </c>
    </row>
    <row r="30">
      <c r="A30" s="4" t="inlineStr">
        <is>
          <t>Issuance of common stock upon exercise of stock options, shares</t>
        </is>
      </c>
      <c r="E30" s="5" t="n">
        <v>984000</v>
      </c>
    </row>
    <row r="31">
      <c r="A31" s="4" t="inlineStr">
        <is>
          <t>Issuance of common stock in connection with employee stock purchase plan</t>
        </is>
      </c>
      <c r="B31" s="5" t="n">
        <v>1270</v>
      </c>
      <c r="F31" s="5" t="n">
        <v>1270</v>
      </c>
    </row>
    <row r="32">
      <c r="A32" s="4" t="inlineStr">
        <is>
          <t>Issuance of common stock in connection with employee stock purchase plan, shares</t>
        </is>
      </c>
      <c r="E32" s="5" t="n">
        <v>103000</v>
      </c>
    </row>
    <row r="33">
      <c r="A33" s="4" t="inlineStr">
        <is>
          <t>Vesting of common stock from early exercises</t>
        </is>
      </c>
      <c r="B33" s="5" t="n">
        <v>993</v>
      </c>
      <c r="F33" s="5" t="n">
        <v>993</v>
      </c>
    </row>
    <row r="34">
      <c r="A34" s="4" t="inlineStr">
        <is>
          <t>Vesting of common stock from early exercises, shares</t>
        </is>
      </c>
      <c r="E34" s="5" t="n">
        <v>132000</v>
      </c>
    </row>
    <row r="35">
      <c r="A35" s="4" t="inlineStr">
        <is>
          <t>Stock-based compensation expense</t>
        </is>
      </c>
      <c r="B35" s="5" t="n">
        <v>12862</v>
      </c>
      <c r="F35" s="5" t="n">
        <v>12862</v>
      </c>
    </row>
    <row r="36">
      <c r="A36" s="4" t="inlineStr">
        <is>
          <t>Changes in unrealized gain on available-for-sale securities, net of tax</t>
        </is>
      </c>
      <c r="B36" s="5" t="n">
        <v>292</v>
      </c>
      <c r="G36" s="5" t="n">
        <v>292</v>
      </c>
    </row>
    <row r="37">
      <c r="A37" s="4" t="inlineStr">
        <is>
          <t>Net loss</t>
        </is>
      </c>
      <c r="B37" s="5" t="n">
        <v>-42795</v>
      </c>
      <c r="H37" s="5" t="n">
        <v>-42795</v>
      </c>
    </row>
    <row r="38">
      <c r="A38" s="4" t="inlineStr">
        <is>
          <t>Balance at Dec. 31, 2019</t>
        </is>
      </c>
      <c r="B38" s="5" t="n">
        <v>330719</v>
      </c>
      <c r="E38" s="6" t="n">
        <v>67</v>
      </c>
      <c r="F38" s="5" t="n">
        <v>526771</v>
      </c>
      <c r="G38" s="5" t="n">
        <v>25</v>
      </c>
      <c r="H38" s="5" t="n">
        <v>-196144</v>
      </c>
    </row>
    <row r="39">
      <c r="A39" s="4" t="inlineStr">
        <is>
          <t>Balance, shares at Dec. 31, 2019</t>
        </is>
      </c>
      <c r="E39" s="5" t="n">
        <v>66886000</v>
      </c>
    </row>
    <row r="40">
      <c r="A40" s="4" t="inlineStr">
        <is>
          <t>Issuance of common stock to participants in 401(k) Plan</t>
        </is>
      </c>
      <c r="B40" s="5" t="n">
        <v>119</v>
      </c>
      <c r="F40" s="5" t="n">
        <v>119</v>
      </c>
    </row>
    <row r="41">
      <c r="A41" s="4" t="inlineStr">
        <is>
          <t>Issuance of common stock to participants in 401(k) Plan, shares</t>
        </is>
      </c>
      <c r="E41" s="5" t="n">
        <v>6000</v>
      </c>
    </row>
    <row r="42">
      <c r="A42" s="4" t="inlineStr">
        <is>
          <t>Issuance of common stock upon exercise of stock options</t>
        </is>
      </c>
      <c r="B42" s="6" t="n">
        <v>11838</v>
      </c>
      <c r="E42" s="6" t="n">
        <v>3</v>
      </c>
      <c r="F42" s="5" t="n">
        <v>11835</v>
      </c>
    </row>
    <row r="43">
      <c r="A43" s="4" t="inlineStr">
        <is>
          <t>Issuance of common stock upon exercise of stock options, shares</t>
        </is>
      </c>
      <c r="B43" s="5" t="n">
        <v>2614842</v>
      </c>
      <c r="E43" s="5" t="n">
        <v>2616000</v>
      </c>
    </row>
    <row r="44">
      <c r="A44" s="4" t="inlineStr">
        <is>
          <t>Issuance of common stock under Open Market Agreement, net of issuance cost</t>
        </is>
      </c>
      <c r="B44" s="6" t="n">
        <v>21330</v>
      </c>
      <c r="E44" s="6" t="n">
        <v>1</v>
      </c>
      <c r="F44" s="5" t="n">
        <v>21329</v>
      </c>
    </row>
    <row r="45">
      <c r="A45" s="4" t="inlineStr">
        <is>
          <t>Issuance of common stock shares, under Open Market Agreement, net of issuance cost</t>
        </is>
      </c>
      <c r="E45" s="5" t="n">
        <v>810000</v>
      </c>
    </row>
    <row r="46">
      <c r="A46" s="4" t="inlineStr">
        <is>
          <t>Issuance of common stock in connection with employee stock purchase plan</t>
        </is>
      </c>
      <c r="B46" s="5" t="n">
        <v>2370</v>
      </c>
      <c r="F46" s="5" t="n">
        <v>2370</v>
      </c>
    </row>
    <row r="47">
      <c r="A47" s="4" t="inlineStr">
        <is>
          <t>Issuance of common stock in connection with employee stock purchase plan, shares</t>
        </is>
      </c>
      <c r="E47" s="5" t="n">
        <v>197000</v>
      </c>
    </row>
    <row r="48">
      <c r="A48" s="4" t="inlineStr">
        <is>
          <t>Vesting of common stock from early exercises</t>
        </is>
      </c>
      <c r="B48" s="5" t="n">
        <v>524</v>
      </c>
      <c r="F48" s="5" t="n">
        <v>524</v>
      </c>
    </row>
    <row r="49">
      <c r="A49" s="4" t="inlineStr">
        <is>
          <t>Vesting of common stock from early exercises, shares</t>
        </is>
      </c>
      <c r="E49" s="5" t="n">
        <v>68000</v>
      </c>
    </row>
    <row r="50">
      <c r="A50" s="4" t="inlineStr">
        <is>
          <t>Stock-based compensation expense</t>
        </is>
      </c>
      <c r="B50" s="5" t="n">
        <v>15651</v>
      </c>
      <c r="F50" s="5" t="n">
        <v>15651</v>
      </c>
    </row>
    <row r="51">
      <c r="A51" s="4" t="inlineStr">
        <is>
          <t>Changes in unrealized gain on available-for-sale securities, net of tax</t>
        </is>
      </c>
      <c r="B51" s="5" t="n">
        <v>-21</v>
      </c>
      <c r="G51" s="5" t="n">
        <v>-21</v>
      </c>
    </row>
    <row r="52">
      <c r="A52" s="4" t="inlineStr">
        <is>
          <t>Net loss</t>
        </is>
      </c>
      <c r="B52" s="5" t="n">
        <v>-102487</v>
      </c>
      <c r="H52" s="5" t="n">
        <v>-102487</v>
      </c>
    </row>
    <row r="53">
      <c r="A53" s="4" t="inlineStr">
        <is>
          <t>Balance at Dec. 31, 2020</t>
        </is>
      </c>
      <c r="B53" s="6" t="n">
        <v>280043</v>
      </c>
      <c r="E53" s="6" t="n">
        <v>71</v>
      </c>
      <c r="F53" s="6" t="n">
        <v>578599</v>
      </c>
      <c r="G53" s="6" t="n">
        <v>4</v>
      </c>
      <c r="H53" s="6" t="n">
        <v>-298631</v>
      </c>
    </row>
    <row r="54">
      <c r="A54" s="4" t="inlineStr">
        <is>
          <t>Balance, shares at Dec. 31, 2020</t>
        </is>
      </c>
      <c r="E54" s="5" t="n">
        <v>705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02487</v>
      </c>
      <c r="C4" s="6" t="n">
        <v>-42795</v>
      </c>
      <c r="D4" s="6" t="n">
        <v>-493</v>
      </c>
    </row>
    <row r="5">
      <c r="A5" s="3" t="inlineStr">
        <is>
          <t>Adjustments to reconcile net loss to net cash used in operating activities:</t>
        </is>
      </c>
    </row>
    <row r="6">
      <c r="A6" s="4" t="inlineStr">
        <is>
          <t>Depreciation</t>
        </is>
      </c>
      <c r="B6" s="5" t="n">
        <v>6555</v>
      </c>
      <c r="C6" s="5" t="n">
        <v>7605</v>
      </c>
      <c r="D6" s="5" t="n">
        <v>7223</v>
      </c>
    </row>
    <row r="7">
      <c r="A7" s="4" t="inlineStr">
        <is>
          <t>Amortization of discount on marketable securities</t>
        </is>
      </c>
      <c r="B7" s="5" t="n">
        <v>-128</v>
      </c>
      <c r="C7" s="5" t="n">
        <v>-1123</v>
      </c>
      <c r="D7" s="5" t="n">
        <v>-876</v>
      </c>
    </row>
    <row r="8">
      <c r="A8" s="4" t="inlineStr">
        <is>
          <t>Stock-based compensation expense</t>
        </is>
      </c>
      <c r="B8" s="5" t="n">
        <v>15651</v>
      </c>
      <c r="C8" s="5" t="n">
        <v>12862</v>
      </c>
      <c r="D8" s="5" t="n">
        <v>9859</v>
      </c>
    </row>
    <row r="9">
      <c r="A9" s="4" t="inlineStr">
        <is>
          <t>Other non-cash expenses</t>
        </is>
      </c>
      <c r="B9" s="5" t="n">
        <v>613</v>
      </c>
      <c r="C9" s="5" t="n">
        <v>217</v>
      </c>
      <c r="D9" s="5" t="n">
        <v>271</v>
      </c>
    </row>
    <row r="10">
      <c r="A10" s="3" t="inlineStr">
        <is>
          <t>Changes in operating assets and liabilities:</t>
        </is>
      </c>
    </row>
    <row r="11">
      <c r="A11" s="4" t="inlineStr">
        <is>
          <t>Related party receivable from collaboration</t>
        </is>
      </c>
      <c r="B11" s="5" t="n">
        <v>4873</v>
      </c>
      <c r="C11" s="5" t="n">
        <v>-1537</v>
      </c>
      <c r="D11" s="5" t="n">
        <v>-3669</v>
      </c>
    </row>
    <row r="12">
      <c r="A12" s="4" t="inlineStr">
        <is>
          <t>Related party contract asset</t>
        </is>
      </c>
      <c r="B12" s="5" t="n">
        <v>-6100</v>
      </c>
    </row>
    <row r="13">
      <c r="A13" s="4" t="inlineStr">
        <is>
          <t>Prepaid expenses and other assets</t>
        </is>
      </c>
      <c r="B13" s="5" t="n">
        <v>-1864</v>
      </c>
      <c r="C13" s="5" t="n">
        <v>-1988</v>
      </c>
      <c r="D13" s="5" t="n">
        <v>-4365</v>
      </c>
    </row>
    <row r="14">
      <c r="A14" s="4" t="inlineStr">
        <is>
          <t>Accounts payable</t>
        </is>
      </c>
      <c r="B14" s="5" t="n">
        <v>910</v>
      </c>
      <c r="C14" s="5" t="n">
        <v>3642</v>
      </c>
      <c r="D14" s="5" t="n">
        <v>3484</v>
      </c>
    </row>
    <row r="15">
      <c r="A15" s="4" t="inlineStr">
        <is>
          <t>Accrued and other liabilities</t>
        </is>
      </c>
      <c r="B15" s="5" t="n">
        <v>6182</v>
      </c>
      <c r="C15" s="5" t="n">
        <v>8877</v>
      </c>
      <c r="D15" s="5" t="n">
        <v>4059</v>
      </c>
    </row>
    <row r="16">
      <c r="A16" s="4" t="inlineStr">
        <is>
          <t>Deferred rent</t>
        </is>
      </c>
      <c r="B16" s="5" t="n">
        <v>-2829</v>
      </c>
      <c r="C16" s="5" t="n">
        <v>-2683</v>
      </c>
      <c r="D16" s="5" t="n">
        <v>-1957</v>
      </c>
    </row>
    <row r="17">
      <c r="A17" s="4" t="inlineStr">
        <is>
          <t>Contract liabilities</t>
        </is>
      </c>
      <c r="B17" s="5" t="n">
        <v>-4872</v>
      </c>
      <c r="C17" s="5" t="n">
        <v>-24251</v>
      </c>
      <c r="D17" s="5" t="n">
        <v>-21133</v>
      </c>
    </row>
    <row r="18">
      <c r="A18" s="4" t="inlineStr">
        <is>
          <t>Net cash used in operating activities</t>
        </is>
      </c>
      <c r="B18" s="5" t="n">
        <v>-83496</v>
      </c>
      <c r="C18" s="5" t="n">
        <v>-41174</v>
      </c>
      <c r="D18" s="5" t="n">
        <v>-7597</v>
      </c>
    </row>
    <row r="19">
      <c r="A19" s="3" t="inlineStr">
        <is>
          <t>Cash flows from investing activities</t>
        </is>
      </c>
    </row>
    <row r="20">
      <c r="A20" s="4" t="inlineStr">
        <is>
          <t>Purchase of marketable securities</t>
        </is>
      </c>
      <c r="B20" s="5" t="n">
        <v>-177655</v>
      </c>
      <c r="C20" s="5" t="n">
        <v>-134306</v>
      </c>
      <c r="D20" s="5" t="n">
        <v>-133609</v>
      </c>
    </row>
    <row r="21">
      <c r="A21" s="4" t="inlineStr">
        <is>
          <t>Proceeds from sales and maturities of marketable securities</t>
        </is>
      </c>
      <c r="B21" s="5" t="n">
        <v>128536</v>
      </c>
      <c r="C21" s="5" t="n">
        <v>186518</v>
      </c>
      <c r="D21" s="5" t="n">
        <v>178182</v>
      </c>
    </row>
    <row r="22">
      <c r="A22" s="4" t="inlineStr">
        <is>
          <t>Purchase of property and equipment</t>
        </is>
      </c>
      <c r="B22" s="5" t="n">
        <v>-1879</v>
      </c>
      <c r="C22" s="5" t="n">
        <v>-3489</v>
      </c>
      <c r="D22" s="5" t="n">
        <v>-5844</v>
      </c>
    </row>
    <row r="23">
      <c r="A23" s="4" t="inlineStr">
        <is>
          <t>Net cash provided by (used in) investing activities</t>
        </is>
      </c>
      <c r="B23" s="5" t="n">
        <v>-50998</v>
      </c>
      <c r="C23" s="5" t="n">
        <v>48723</v>
      </c>
      <c r="D23" s="5" t="n">
        <v>38729</v>
      </c>
    </row>
    <row r="24">
      <c r="A24" s="3" t="inlineStr">
        <is>
          <t>Cash flows from financing activities</t>
        </is>
      </c>
    </row>
    <row r="25">
      <c r="A25" s="4" t="inlineStr">
        <is>
          <t>Proceeds from initial public offering, net of issuance costs</t>
        </is>
      </c>
      <c r="C25" s="5" t="n">
        <v>109959</v>
      </c>
    </row>
    <row r="26">
      <c r="A26" s="4" t="inlineStr">
        <is>
          <t>Proceeds from private placement of common stock</t>
        </is>
      </c>
      <c r="C26" s="5" t="n">
        <v>65947</v>
      </c>
    </row>
    <row r="27">
      <c r="A27" s="4" t="inlineStr">
        <is>
          <t>Proceeds from Open Market Agreement</t>
        </is>
      </c>
      <c r="B27" s="5" t="n">
        <v>21943</v>
      </c>
    </row>
    <row r="28">
      <c r="A28" s="4" t="inlineStr">
        <is>
          <t>Proceeds from exercise of stock options</t>
        </is>
      </c>
      <c r="B28" s="5" t="n">
        <v>11838</v>
      </c>
      <c r="C28" s="5" t="n">
        <v>3575</v>
      </c>
      <c r="D28" s="5" t="n">
        <v>2583</v>
      </c>
    </row>
    <row r="29">
      <c r="A29" s="4" t="inlineStr">
        <is>
          <t>Proceeds from employee stock purchase plan</t>
        </is>
      </c>
      <c r="B29" s="5" t="n">
        <v>2370</v>
      </c>
      <c r="C29" s="5" t="n">
        <v>1270</v>
      </c>
    </row>
    <row r="30">
      <c r="A30" s="4" t="inlineStr">
        <is>
          <t>Repurchase of common stock</t>
        </is>
      </c>
      <c r="D30" s="5" t="n">
        <v>-185</v>
      </c>
    </row>
    <row r="31">
      <c r="A31" s="4" t="inlineStr">
        <is>
          <t>Deferred offering costs paid</t>
        </is>
      </c>
      <c r="B31" s="5" t="n">
        <v>-613</v>
      </c>
      <c r="D31" s="5" t="n">
        <v>-2200</v>
      </c>
    </row>
    <row r="32">
      <c r="A32" s="4" t="inlineStr">
        <is>
          <t>Net cash provided by financing activities</t>
        </is>
      </c>
      <c r="B32" s="5" t="n">
        <v>35538</v>
      </c>
      <c r="C32" s="5" t="n">
        <v>180751</v>
      </c>
      <c r="D32" s="5" t="n">
        <v>198</v>
      </c>
    </row>
    <row r="33">
      <c r="A33" s="4" t="inlineStr">
        <is>
          <t>Net increase (decrease) in cash and cash equivalents</t>
        </is>
      </c>
      <c r="B33" s="5" t="n">
        <v>-98956</v>
      </c>
      <c r="C33" s="5" t="n">
        <v>188300</v>
      </c>
      <c r="D33" s="5" t="n">
        <v>31330</v>
      </c>
    </row>
    <row r="34">
      <c r="A34" s="4" t="inlineStr">
        <is>
          <t>Cash, cash equivalents and restricted cash at beginning of period</t>
        </is>
      </c>
      <c r="B34" s="5" t="n">
        <v>247472</v>
      </c>
      <c r="C34" s="5" t="n">
        <v>59172</v>
      </c>
      <c r="D34" s="5" t="n">
        <v>27842</v>
      </c>
    </row>
    <row r="35">
      <c r="A35" s="4" t="inlineStr">
        <is>
          <t>Cash, cash equivalents and restricted cash at end of period</t>
        </is>
      </c>
      <c r="B35" s="5" t="n">
        <v>148516</v>
      </c>
      <c r="C35" s="5" t="n">
        <v>247472</v>
      </c>
      <c r="D35" s="5" t="n">
        <v>59172</v>
      </c>
    </row>
    <row r="36">
      <c r="A36" s="3" t="inlineStr">
        <is>
          <t>Supplemental disclosures of cash flow information</t>
        </is>
      </c>
    </row>
    <row r="37">
      <c r="A37" s="4" t="inlineStr">
        <is>
          <t>Net exercise of convertible preferred stock warrant to Series A preferred stock</t>
        </is>
      </c>
      <c r="C37" s="5" t="n">
        <v>198</v>
      </c>
    </row>
    <row r="38">
      <c r="A38" s="4" t="inlineStr">
        <is>
          <t>Vesting of common stock from early exercises</t>
        </is>
      </c>
      <c r="B38" s="5" t="n">
        <v>524</v>
      </c>
      <c r="C38" s="5" t="n">
        <v>993</v>
      </c>
      <c r="D38" s="5" t="n">
        <v>764</v>
      </c>
    </row>
    <row r="39">
      <c r="A39" s="4" t="inlineStr">
        <is>
          <t>Property and equipment purchases accrued and not yet paid</t>
        </is>
      </c>
      <c r="B39" s="5" t="n">
        <v>20</v>
      </c>
      <c r="C39" s="6" t="n">
        <v>305</v>
      </c>
      <c r="D39" s="5" t="n">
        <v>607</v>
      </c>
    </row>
    <row r="40">
      <c r="A40" s="4" t="inlineStr">
        <is>
          <t>Deferred offering costs accrued and not yet paid</t>
        </is>
      </c>
      <c r="B40" s="6" t="n">
        <v>228</v>
      </c>
      <c r="D40" s="6" t="n">
        <v>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NGM Biopharmaceuticals, Inc. and its wholly-owned subsidiary, collectively referred to as the Company, is focused on discovering and developing novel therapeutics based on scientific understanding of key biological pathways underlying liver and metabolic diseases, retinal diseases and cancer. The Company’s robust portfolio of product candidates range from early discovery to late-stage development and include aldafermin, MK-3655, NGM621, NGM120, NGM707 and NGM438. The Company has additional undisclosed programs that are in various stages of development ranging from functional validation to preclinical development. The Company was incorporated in Delaware in December 2007 and commenced operations in 2008. The Company’s headquarters are located at 333 Oyster Point Blvd., South San Francisco, California 94080. Stock Split On March 22, 2019, the Company filed an amendment to the Company’s amended and restated certificate of incorporation to effect a reverse split of shares of the Company’s common stock on a two-for-one basis, or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solidated financial statements have been retrospectively adjusted to reflect the effect of the Reverse Stock Split for all periods presented. Initial Public Offering On April 8, 2019, the Company closed the initial public offering, or IPO, of its common stock. In connection with the IPO, the Company sold an aggregate of 7,521,394 shares of common stock, including 854,727 shares sold pursuant to the underwriters’ exercise of their option to purchase additional shares, at a public offering price of $16.00 per share. The aggregate net proceeds received by the Company for shares sold in the offering was $107.8 million, after deducting underwriting discounts, commissions and offering expenses of $4.1 million, of which $2.2 million were paid in 2018. Upon the closing of the IPO, all shares of the Company’s outstanding convertible preferred stock were automatically converted to 47,283,839 shares of common stock and the related carrying amount of $295.1 million was reclassified to common stock and additional paid-in capital within stockholders’ equity (deficit). Concurrent with the closing of the IPO, the Company also issued 4,121,683 shares of its common stock to Merck Sharp &amp; Dohme Corp., or Merck, in a private placement at a price of $16.00 per share for proceeds of $65.9 million, which resulted in Merck owning approximately 19.9% of the Company’s outstanding shares of common stock at that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have been prepared in accordance with U.S. generally accepted accounting principles, or U.S. GAAP, and include the consolidated accounts of the Company and its wholly-owned subsidiary in Australia. All intercompany balances and transactions have been eliminated upon consolidation. Use of Estimates The preparation of consolidated financial statements in conformity with U.S. GAAP requires management to make judgments, assumptions and estimates that affect the amounts reported in the consolidated financial statements and accompanying not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Uses and Sources of Liquidity Since inception, the Company has incurred net losses and negative cash flow from operations. During the years ended December 31, 2020, 2019 and 2018, the Company incurred net losses of $102.5 million, $42.8 million and $0.5 million, respectively. As of December 31, 2020, the Company had an accumulated deficit of $298.6 million. The Company expects its accumulated deficit will increase significantly over time and does not expect to experience positive cash flows from operations in the near future. In December 2020, under an Open Market Sale Agreement SM As of December 31, 2020, the Company had $295.2 million of cash, cash equivalents and short-term marketable securities. In January 2021, the Company sold 5,324,074 shares of its common stock through an underwritten public offering at a price of $27.00 per share for aggregate net proceeds of approximately $134.7 million after deducting underwriting discounts and commissions and other estimated offering expenses payable by the Company. See Note 10 for additional information. The Company believes that the net proceeds from this offering, together with its existing cash, cash equivalents and short-term marketable securities, will be sufficient to fund its operations for a period of at least one year from the date these consolidated financial statements are issued. To fully implement the Company’s business plan and fund its operations, the Company will need to raise additional capital through public or private equity offerings (which may include potential net proceeds from future sales, if any, under the Sales Agreement), debt financings, government or other third-party funding, collaborations, strategic alliances and licensing arrangements or a combination of the foregoing.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placing its investments with a bank it believes is highly creditworthy and with highly rated money market funds. As of December 31, 2020 and 2019,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gain as a separate component of stockholders’ equity. Other income (expens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0, the Company did not record any impairment related to other-than-temporary declines in the fair value of securities. Restricted Cash The Company’s restricted cash balance represents collateral required under the Company’s facility lease agreement and is classified as a non-current asset on the consolidated balance sheets, as the collateral will not be returned to the Company in 2021. Concentration of Credit and Other Risks Cash and cash equivalents and marketable securities from the Company’s available-for-sale and marketable security portfolio potentially subject the Company to concentrations of credit risk. The Company is invested in money market funds and marketable securities through custodial relationships with major U.S. and Australian banks. Under its investment policy, the Company limits amounts invested in such securities by credit rating, maturity, industry group, investment type and issuer, except for securities issued by the U.S. government. Related party receivables from collaborations are typically unsecured. Accordingly, the Company may be exposed to credit risk generally associated with its current collaboration agreement with Merck and any future collaboration agreements with other collaboration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solidated balance sheets. Although the Company expects to have an unconditional right to receive such amounts, the Company may be exposed to the risk of not receiving the recorded amounts under its current collaboration agreement with Merck and any future collaboration agreements with other collaboration partners. To date, the Company has not experienced any losses related to contract assets. Merck accounted for 100% of the Company’s revenue for the years ended December 31, 2020, 2019 and 2018. Property and Equipment, Net Property and equipment is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The Company’s lease agreements for its laboratory and office faciliti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December 31, 2020 and 2019,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Revenue Recognition On January 1, 2019, the Company adopted Accounting Standards Update, or ASU, 2014-09, Revenue from Contracts with Customers (Topic 606), and subsequent amendments, using the modified retrospective transition method applied to those contracts that were not completed as of January 1, 2019. As a result, the Company recorded an increase of $6.2 million in each of its accumulated deficit and contract liabilities balances on January 1, 2019. Results for operating periods beginning after January 1, 2019 are presented under ASC 606, while amounts prior to 2019 have not been adjusted and may not be comparable. ASC 606 requires an entity to recognize revenue upon the transfer of goods or services to customers in an amount that reflects the consideration to which the entity expects to be entitled in exchange for those goods or services.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most significant change to the Company’s policies upon the adoption of ASC 606 was the estimation of an arrangement’s total transaction price, which includes unconstrained All of the Company’s revenue to date has been generated from its collaboration agreements, primarily its collaboration agreement with Merck. The terms of these agreements generally require the Company to provide (i) license options for its compounds, (ii) research and development services and (iii) non-mandatory services in connection with participation in research or steering committees. Payments received under these arrangements may include non-refundable upfront license fees, partial or complete reimbursement of research and development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esearch and development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esearch and development services or participation in research or steering committees, as well as whether options create material rights in the contract. The transaction price in each arrangement is generally comprised of a non-refundable upfront fee and unconstrained variable consideration related to the performance of research and development services. The Company typically submits a budget for the research and development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regulatory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Research and Development Research and development costs are expensed as incurred. Research and development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or CROs, and other service providers, as they are incurred, based upon estimates of the work completed over the life of the individual study in accordance with associated agreements. The Company uses assessments by internal personnel and information it receives from outside service providers to estimate the clinical trial costs incurred. Stock-Based Compensation The Company’s stock-based compensation programs include stock option grants, as well as shares issued under its 2019 Employee Stock Purchase Plan, or ESPP. Grants are awarded to employees, directors and nonemployees. The Company measures employee and director stock-based compensation expense for all stock-based awards at the grant date based on the fair value measurement of the award. Subsequent to the adoption of ASU No. 2018-07, Stock Compensation (Topic 718): Improvements to Nonemployee Share-Based Payment Accounting on January 1, 2019, stock-based compensation expense for non-employee awards is measured based on the fair value on the date of adoption.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Foreign Currency Transactions The functional currency of NGM Biopharmaceuticals Australia Pty Ltd., the Company’s wholly-owned subsidiary,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income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income (expense), net, on the consolidated statements of operations. Comprehensive Loss Comprehensive loss is composed of net loss and certain changes in stockholders’ equity (deficit)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ordinary share is computed by giving effect to all potentially dilutive shares, including common stock issuable upon exercise of stock options. However, where there is a diluted net loss per ordinary share, no adjustment is made for potentially issuable shares since their effect would be anti-dilutive. In this case, diluted net loss per share is equal to basic net loss per share. Net loss per share were computed as follows (in thousands, except share and per share amounts):
Year Ended December 31,
2020
2019
2018
Numerator:
Net loss
$
(102,487
)
$
(42,795
)
$
(493
)
Denominator:
Weighted average number of shares used in calculating net loss per share—basic and diluted
68,475,378
50,297,524
6,383,751
Net loss per share—basic and diluted
$
(1.50
)
$
(0.85
)
$
(0.08
) Potentially dilutive securities that were not included in the diluted per share calculations because they would be anti-dilutive were as follows:
Year Ended December 31,
2020
2019
2018
Convertible preferred stock
—
—
47,267,466
Options to purchase common stock
10,017,918
10,824,780
9,806,689
Shares committed under ESPP
291,992
396,682
-
Warrants to purchase convertible preferred stock
—
—
19,637
Total
10,309,910
11,221,462
57,093,792
Segment and Geographical Information The Company operates in one segment. Substantially all of the Company’s long-lived assets, primarily comprised of property and equipment, are based in the U.S. For the years ended December 31, 2020, 2019 and 2018, the Company’s revenues were entirely within the U.S. Recent Accounting Pronouncements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ly Adopted Accounting Pronouncements In August 2018, the FASB issued ASU 2018-13, Fair Value Measurements (Topic 820): Disclosure Framework – Changes to the Disclosure Requirements for Fair Value Measurement, as part of the FASB’s disclosure framework project. ASU 2018-13 modifies the disclosure requirements on fair value measurements in Topic 820, Fair Value Measurements by removing the requirement to disclose amounts of and reasons for transfers between Level 1 and Level 2 of the fair value hierarchy, the policy for timing of transfers between levels and the valuation process for Level 3 fair value measurements. ASU 2018-13 also modifies existing disclosure requirements by clarifying that the measurement uncertainty disclosure is to communicate information about the uncertainty in measurement as of the reporting date, and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Company adopted ASU 2018-13 effective January 1, 2020, noting no material impact on the Company’s results of operations and financial position. Recent Accounting Pronouncements Not Yet Adopted In February 2016, the FASB issued ASU 2016-02, Leases (Topic 842), which increases lease transparency and comparability among organizations. Under the new standard, lessees will be required to recognize right-of-use, or ROU, assets and lease liabilities arising from lease arrangements on the consolidated balance sheets, with the exception of leases with a term of twelve months or less, which permits a lessee to make an accounting policy election by class of underlying asset not to recognize the ROU assets and lease liabilities.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2019-10, which deferred the effective date for certain ASUs including ASU 2016-02. In June 2020, due to the evolving impacts of the COVID-19 pandemic, the FASB issued ASU 2020-05, which further defers the effective date of ASU 2016-02 which is now effective for the Company’s fiscal year beginning after December 15, 2021, and interim periods within fiscal years beginning after December 15, 2022. The Company plans to adopt the new lease standard in the fiscal year beginning January 1, 2022, using the optional transition method, which allows the Company to recognize a cumulative-effect adjustment to the opening balance of accumulated deficit at the date of adoption and apply the new disclosure requirements beginning in the period of adoption. The Company also plans to elect the package of practical expedients permitted under the transition guidance within the new standard, which, among other things, allows the Company to carryforward the historical lease classification and make an accounting policy election whereby ROU assets and lease liabilities associated with lease arrangements with terms less than one year will not be recognized. The Company continues to evaluate the impact of this new lease standard to its results of operations and financial position. In November 2018, the FASB issued ASU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and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s fiscal year beginning after December 15, 2020, and interim periods within fiscal years beginning after December 15, 2021. The Company is currently assessing the timing of adoption and the impact that the adoption of ASU 2018-18 will have on its results of operations and financial position. In December 2019, the FASB issued ASU 2019-12, Income Taxes (Topic 740): Simplifying the Accounting for Income Taxes. The new guidance modifies ASC 740 to simplify several aspects of accounting for income taxes, including eliminating certain exceptions to the guidance in ASC 740 related to the approach for intraperiod tax allocation. ASU 2019-12 will be effective for the Company for its fiscal year beginning after December 15, 2021, and interim periods within fiscal years beginning after December 15, 2022, and is required to be adopted prospectively, with the exception of certain specific amendments. The Company is currently assessing the timing of adoption and the impact that the adoption of ASU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49:04Z</dcterms:created>
  <dcterms:modified xmlns:dcterms="http://purl.org/dc/terms/" xmlns:xsi="http://www.w3.org/2001/XMLSchema-instance" xsi:type="dcterms:W3CDTF">2021-03-15T16:49:04Z</dcterms:modified>
</cp:coreProperties>
</file>